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Inventory" sheetId="9" state="visible" r:id="rId9"/>
    <sheet xmlns:r="http://schemas.openxmlformats.org/officeDocument/2006/relationships" name="Goodwill and Intangible Asset, " sheetId="10" state="visible" r:id="rId10"/>
    <sheet xmlns:r="http://schemas.openxmlformats.org/officeDocument/2006/relationships" name="Details of Certain Account Bala" sheetId="11" state="visible" r:id="rId11"/>
    <sheet xmlns:r="http://schemas.openxmlformats.org/officeDocument/2006/relationships" name="Variable Interest Entity"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Segment and Revenue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General (Policies)" sheetId="22" state="visible" r:id="rId22"/>
    <sheet xmlns:r="http://schemas.openxmlformats.org/officeDocument/2006/relationships" name="Inventory (Tables)" sheetId="23" state="visible" r:id="rId23"/>
    <sheet xmlns:r="http://schemas.openxmlformats.org/officeDocument/2006/relationships" name="Goodwill and Intangible Asset_2" sheetId="24" state="visible" r:id="rId24"/>
    <sheet xmlns:r="http://schemas.openxmlformats.org/officeDocument/2006/relationships" name="Details of Certain Account Ba_2" sheetId="25" state="visible" r:id="rId25"/>
    <sheet xmlns:r="http://schemas.openxmlformats.org/officeDocument/2006/relationships" name="Variable Interest Entity (Table"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Related Party Transactions (Tab" sheetId="30" state="visible" r:id="rId30"/>
    <sheet xmlns:r="http://schemas.openxmlformats.org/officeDocument/2006/relationships" name="Segment and Revenue Informati_2" sheetId="31" state="visible" r:id="rId31"/>
    <sheet xmlns:r="http://schemas.openxmlformats.org/officeDocument/2006/relationships" name="General (Details)" sheetId="32" state="visible" r:id="rId32"/>
    <sheet xmlns:r="http://schemas.openxmlformats.org/officeDocument/2006/relationships" name="Inventory (Details)"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Details of Certain Account Ba_3" sheetId="37" state="visible" r:id="rId37"/>
    <sheet xmlns:r="http://schemas.openxmlformats.org/officeDocument/2006/relationships" name="Details of Certain Account Ba_4" sheetId="38" state="visible" r:id="rId38"/>
    <sheet xmlns:r="http://schemas.openxmlformats.org/officeDocument/2006/relationships" name="Details of Certain Account Ba_5" sheetId="39" state="visible" r:id="rId39"/>
    <sheet xmlns:r="http://schemas.openxmlformats.org/officeDocument/2006/relationships" name="Details of Certain Account Ba_6" sheetId="40" state="visible" r:id="rId40"/>
    <sheet xmlns:r="http://schemas.openxmlformats.org/officeDocument/2006/relationships" name="Variable Interest Entity (Detai" sheetId="41" state="visible" r:id="rId41"/>
    <sheet xmlns:r="http://schemas.openxmlformats.org/officeDocument/2006/relationships" name="Debt - Long-term Debt Under Cre" sheetId="42" state="visible" r:id="rId42"/>
    <sheet xmlns:r="http://schemas.openxmlformats.org/officeDocument/2006/relationships" name="Debt - Narrative (Details)" sheetId="43" state="visible" r:id="rId43"/>
    <sheet xmlns:r="http://schemas.openxmlformats.org/officeDocument/2006/relationships" name="Commitments and Contingencies (" sheetId="44" state="visible" r:id="rId44"/>
    <sheet xmlns:r="http://schemas.openxmlformats.org/officeDocument/2006/relationships" name="Income Taxes (Details)" sheetId="45" state="visible" r:id="rId45"/>
    <sheet xmlns:r="http://schemas.openxmlformats.org/officeDocument/2006/relationships" name="Fair Value Measurements (Detail" sheetId="46" state="visible" r:id="rId46"/>
    <sheet xmlns:r="http://schemas.openxmlformats.org/officeDocument/2006/relationships" name="Earnings Per Share - Basic and " sheetId="47" state="visible" r:id="rId47"/>
    <sheet xmlns:r="http://schemas.openxmlformats.org/officeDocument/2006/relationships" name="Earnings Per Share - Equity Awa" sheetId="48" state="visible" r:id="rId48"/>
    <sheet xmlns:r="http://schemas.openxmlformats.org/officeDocument/2006/relationships" name="Related Party Transactions - Ba" sheetId="49" state="visible" r:id="rId49"/>
    <sheet xmlns:r="http://schemas.openxmlformats.org/officeDocument/2006/relationships" name="Related Party Transactions - Co" sheetId="50" state="visible" r:id="rId50"/>
    <sheet xmlns:r="http://schemas.openxmlformats.org/officeDocument/2006/relationships" name="Segment and Revenue Informati_3" sheetId="51" state="visible" r:id="rId51"/>
    <sheet xmlns:r="http://schemas.openxmlformats.org/officeDocument/2006/relationships" name="Segment and Revenue Informati_4" sheetId="52" state="visible" r:id="rId52"/>
    <sheet xmlns:r="http://schemas.openxmlformats.org/officeDocument/2006/relationships" name="Segment and Revenue Informati_5" sheetId="53" state="visible" r:id="rId5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l. 31, 2024</t>
        </is>
      </c>
      <c r="C2" s="2" t="inlineStr">
        <is>
          <t>Sep.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1</t>
        </is>
      </c>
      <c r="C8" s="4" t="inlineStr">
        <is>
          <t xml:space="preserve"> </t>
        </is>
      </c>
    </row>
    <row r="9">
      <c r="A9" s="4" t="inlineStr">
        <is>
          <t>Entity Registrant Name</t>
        </is>
      </c>
      <c r="B9" s="4" t="inlineStr">
        <is>
          <t>MISSION PRODU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847744</t>
        </is>
      </c>
      <c r="C11" s="4" t="inlineStr">
        <is>
          <t xml:space="preserve"> </t>
        </is>
      </c>
    </row>
    <row r="12">
      <c r="A12" s="4" t="inlineStr">
        <is>
          <t>Entity Address, Address Line One</t>
        </is>
      </c>
      <c r="B12" s="4" t="inlineStr">
        <is>
          <t>2710 Camino Del Sol</t>
        </is>
      </c>
      <c r="C12" s="4" t="inlineStr">
        <is>
          <t xml:space="preserve"> </t>
        </is>
      </c>
    </row>
    <row r="13">
      <c r="A13" s="4" t="inlineStr">
        <is>
          <t>Entity Address, City or Town</t>
        </is>
      </c>
      <c r="B13" s="4" t="inlineStr">
        <is>
          <t>Oxnar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30</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81-365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V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91061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02974</t>
        </is>
      </c>
      <c r="C31" s="4" t="inlineStr">
        <is>
          <t xml:space="preserve"> </t>
        </is>
      </c>
    </row>
    <row r="32">
      <c r="A32" s="4" t="inlineStr">
        <is>
          <t>Current Fiscal Year End Date</t>
        </is>
      </c>
      <c r="B32" s="4" t="inlineStr">
        <is>
          <t>--10-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 net</t>
        </is>
      </c>
      <c r="B1" s="2" t="inlineStr">
        <is>
          <t>9 Months Ended</t>
        </is>
      </c>
    </row>
    <row r="2">
      <c r="B2" s="2" t="inlineStr">
        <is>
          <t>Jul. 31, 2024</t>
        </is>
      </c>
    </row>
    <row r="3">
      <c r="A3" s="3" t="inlineStr">
        <is>
          <t>Goodwill and Intangible Assets Disclosure [Abstract]</t>
        </is>
      </c>
      <c r="B3" s="4" t="inlineStr">
        <is>
          <t xml:space="preserve"> </t>
        </is>
      </c>
    </row>
    <row r="4">
      <c r="A4" s="4" t="inlineStr">
        <is>
          <t>Goodwill and Intangible Asset, net</t>
        </is>
      </c>
      <c r="B4" s="4" t="inlineStr">
        <is>
          <t>Goodwill and Intangible Asset, net Goodwill (In millions) International Farming Blueberries Total Goodwill as of July 31, 2024 and October 31, 2023 $ 26.9 $ 12.5 $ 39.4 The carrying amounts of goodwill as of July 31, 2024 and October 31, 2023 were net of accumulated impairment losses of $49.5 million, attributable to the International Farming segment. Goodwill is tested for impairment on an annual basis in the fourth quarter, or when an event or changes in circumstances indicate that its carrying value may not be recoverable. Intangible asset, net (In millions) July 31, 2024 October 31, 2023 Intangible asset, gross $ 2.8 $ 2.8 Accumulated amortization (2.8) (2.3) Intangible asset, net $ — $ 0.5 The intangible asset, net consisted of a distributor relationship entirely attributed to the business combination with Moruga on May 1, 2022. The intangible asset had an amortizable life of 2 years, and was recognized in selling, general and administrative expenses coinciding with the timing of the estimated revenues. No amortization expense was recognized in the three months ended July 31, 2024, as the asset was fully amortized as of April 30, 2024. During the three months ended July 31, 2023, amortization expense was less than $0.1 million. Amortization expense was $0.5 million and $1.2 million for the nine months ended July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Details of Certain Account Balances</t>
        </is>
      </c>
      <c r="B4" s="4" t="inlineStr">
        <is>
          <t>Details of Certain Account Balances Accrued expenses (In millions) July 31, 2024 October 31, 2023 Employee-related $ 14.6 $ 12.8 Freight 3.9 4.5 Outside fruit purchase 3.5 2.7 VAT and local taxes payable 0.6 0.3 Legal settlement — 0.8 Other 6.3 5.3 Accrued expenses $ 28.9 $ 26.4 Other long-term liabilities (In millions) July 31, 2024 October 31, 2023 Uncertain tax positions (1) $ 19.4 $ 19.4 Employee-related 2.0 1.4 Trade payables to noncontrolling interest holders 3.4 4.5 Interest rate swap 0.2 — Other 0.3 1.1 Other long-term liabilities $ 25.3 $ 26.4 (1) Includes uncertain tax positions related to both income taxes and other statutory tax reserves, plus related penalties and interest. Other income (expense), net Three Months Ended Nine Months Ended (In millions) 2024 2023 2024 2023 (Losses) gains on derivative financial instruments $ (0.1) $ 0.1 $ (0.1) $ 0.1 Foreign currency transaction gain (loss) 1.2 (1.3) (0.1) (2.6) Interest income 0.4 0.2 1.7 1.3 Other (0.2) (0.1) (0.2) (0.1) Other income (expense), net $ 1.3 $ (1.1) $ 1.3 $ (1.3) Other amounts attributable to noncontrolling interest holders Amounts included in trade accounts receivable due from noncontrolling interest holders were $0.9 million and $5.7 million as of July 31, 2024 and October 31, 2023, respectively. Amounts included in trade accounts payable due to noncontrolling interest holders were $1.9 million and $3.2 million as of July 31, 2024 and Octo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Assets of our variable interest in Moruga may only be used to settle its own liabilities and creditors of Moruga only have recourse for the liabilities of Moruga. A summary of these balances, which are wholly included in our condensed consolidated balance sheets, is as follows: (In millions) July 31, 2024 October 31, 2023 Current assets $ 25.5 $ 30.0 Long-term assets 69.9 69.9 Current liabilities 13.1 17.0 Long-term liabilities 27.9 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31, 2024</t>
        </is>
      </c>
    </row>
    <row r="3">
      <c r="A3" s="3" t="inlineStr">
        <is>
          <t>Debt Disclosure [Abstract]</t>
        </is>
      </c>
      <c r="B3" s="4" t="inlineStr">
        <is>
          <t xml:space="preserve"> </t>
        </is>
      </c>
    </row>
    <row r="4">
      <c r="A4" s="4" t="inlineStr">
        <is>
          <t>Debt</t>
        </is>
      </c>
      <c r="B4" s="4" t="inlineStr">
        <is>
          <t>Debt Credit facility Long-term debt under our syndicated credit facility with Bank of America (“BoA”) Merrill Lynch consisted of the following: (In millions) July 31, 2024 October 31, 2023 Revolving line of credit. The interest rate is variable, based on SOFR plus a spread that varies with the Company’s leverage ratio. As of July 31, 2024 and October 31, 2023, the interest rate was 7.19% and 7.42%, respectively. Interest is payable monthly and principal is due in full in October 2027 $ 40.0 $ 55.0 Senior term loan (A-1). The interest rate is variable, based on SOFR plus a spread that varies with the Company’s leverage ratio. As of July 31, 2024 and October 31, 2023, the interest rate was 7.19% and 7.42%, respectively. Interest is payable monthly, principal is payable quarterly and due in full in October 2027. 45.6 47.5 Senior term loan (A-2). The interest rate is variable, based on SOFR plus a spread that varies with the Company’s leverage ratio. As of July 31, 2024 and October 31, 2023, the interest rate was 7.44% and 7.67% respectively. Interest is payable monthly, principal is payable quarterly and due in full in October 2029. 49.1 49.5 Note payable to BoA. Payable in monthly installments including interest at a rate of 3.96% as of both July 31, 2024 and October 31, 2023. Principal is due July 2024. — 0.4 Total long-term debt 134.7 152.4 Less debt issuance costs (0.3) (0.4) Long-term debt, net of debt issuance costs 134.4 152.0 Less current portion of long-term debt (3.0) (3.4) Long-term debt, net of current portion $ 131.4 $ 148.6 The credit facility requires the Company to comply with financial and other covenants, including limitations on investments, capital expenditures, dividend payments, amounts and types of liens and indebtedness, and material asset sales. The Company is also required to maintain certain leverage and fixed charge coverage ratios. As of July 31, 2024, the Company was in compliance with all financial covenants of the credit facility. Other Certain of our consolidated subsidiaries may also enter into short-term bank borrowings from time to time. Short-term borrowings outstanding were $3.0 million and $2.8 million as of July 31, 2024 and October 31, 2023, respectively, with weighted average interest rates of 9.91% and 10.46%, respectively. Our Blueberries business also obtains loans from shareholders from time to time, which accrue interest at rates ranging from 5.0 to 6.5%. Amounts outstanding as of July 31, 2024 are expected to be repaid by the end of fiscal 2026. The Company may issue standby letters of credit through banking institutions. As of July 31, 2024, total letters of credit outstanding were $0.7 million. Interest rate swaps SOFR SOF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involved from time to time in claims, proceedings, and litigation, including the following: On April 23, 2020, former Mission Produce, Inc. employees filed a class action lawsuit in the Superior Court of the State of California for the County of Los Angeles against us alleging violation of certain wage and labor laws in California, including failure to pay all overtime wages, minimum wage violations, and meal and rest period violations, among others. Additionally, on June 10, 2020, former Mission Produce, Inc. employees filed a class action lawsuit in the Superior Court of the State of California for the County of Ventura against us alleging similar violations of certain wage and labor laws. The plaintiffs in both cases seek damages primarily consisting of class certification and payment of wages earned and owed, plus other consequential and special damages. While the Company believes that it did not violate any wage or labor laws, in May 2021, the plaintiffs in both class action lawsuits and the Company agreed to settle the class action cases. Per the terms of the settlement agreement between the parties, the total amount of the settlement is $1.5 million. The Court granted Final Approval of the Class Action Settlement on June 10, 2024. Payment was sent to the Settlement Administrator on June 26, 2024, to be distributed directly to the class members. Once all settlement checks have been distributed and cashed or returned pursuant to the terms of the Settlement Agreement, the action will be dismissed with prejudice. This is expected to occur toward the end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The provision for income tax recorded for the three and nine months ended July 31, 2024 and 2023 differs from the income taxes expected at the U.S. federal statutory tax rate of 21.0%, primarily due to income attributable to foreign jurisdictions which is taxed at different rates, changes in foreign exchange rates taxable in foreign jurisdictions, state taxes, nondeductible tax items and changes in uncertain tax positions (“UT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 xml:space="preserve">Fair Value Measurements Financial assets or liabilities measured and recorded at fair value on a recurring basis included in the condensed consolidated balance sheets were as follows: July 31, 2024 October 31, 2023 (In millions) Total Quoted Prices in Active Markets (Level 1) Significant Other Observable Inputs (Level 2) Significant Unobservable Inputs (Level 3) Total Quoted Prices in Active Markets (Level 1) Significant Other Observable Inputs (Level 2) Significant Unobservable Inputs (Level 3) Assets Mutual funds $ 2.0 $ 2.0 $ — $ — $ 1.4 $ 1.4 $ — $ — Interest rate swap — — — — 0.4 — 0.4 — Liabilities Interest rate swap 0.2 — 0.2 — — — — — Our mutual fund investments relate to our deferred compensation plan, which are held in a Rabbi trust which is included in other assets in our consolidated balance sheets. The funds are measured at quoted prices in active markets, which is equivalent to their fair value. The fair value of interest rate swaps is determined using widely accepted valuation techniques, including the discounted cash flow method.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July 31, 2024 and October 31, 2023, the fair value associated with the “significant unobservable inputs” relating to the Company’s risk of non-performance was insignificant to the overall fair value of the interest rate swap agreements and, as a result, the Company determined that the relevant inputs for purposes of calculating the fair value of the interest rate swap agreements, in their entirety, were based upon “significant other observable inputs”. The assets or liabilities associated with the interest rate swaps have been included in prepaid expenses and other current assets or accr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31, 2024</t>
        </is>
      </c>
    </row>
    <row r="3">
      <c r="A3" s="3" t="inlineStr">
        <is>
          <t>Earnings Per Share [Abstract]</t>
        </is>
      </c>
      <c r="B3" s="4" t="inlineStr">
        <is>
          <t xml:space="preserve"> </t>
        </is>
      </c>
    </row>
    <row r="4">
      <c r="A4" s="4" t="inlineStr">
        <is>
          <t>Earnings Per Share</t>
        </is>
      </c>
      <c r="B4" s="4" t="inlineStr">
        <is>
          <t xml:space="preserve">Earnings Per Share Three Months Ended Nine Months Ended 2024 2023 2024 2023 Numerator: Net income (loss) attributable to Mission Produce (in millions) $ 12.4 $ 6.6 $ 19.4 $ (6.8) Denominator: Weighted average shares of common stock outstanding, used in computing basic earnings per share 70,909,716 70,788,574 70,843,647 70,740,638 Effect of dilutive stock options — 203 — — Effect of dilutive RSUs 173,229 129,253 133,857 — Weighted average shares of common stock outstanding, used in computing diluted earnings per share 71,082,945 70,918,030 70,977,504 70,740,638 Earnings per share Basic $ 0.17 $ 0.09 $ 0.27 $ (0.10) Diluted $ 0.17 $ 0.09 $ 0.27 $ (0.10) Equity awards representing shares of common stock outstanding that were excluded in the computation of diluted earnings per share because their effect would have been anti-dilutive as a result of applying the treasury stock method, were as follows: Three Months Ended Nine Months Ended 2024 2023 2024 2023 Anti-dilutive stock options 2,078,268 1,897,256 2,078,268 2,103,633 Anti-dilutive RSUs 146,004 120,214 366,841 571,6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Related Party Transactions Transactions with related parties included in the condensed consolidated financial statements were as follows: Condensed Consolidated Balance Sheets July 31, 2024 October 31, 2023 (In millions) Accounts receivable Property, plant and equipment, net Accounts payable &amp; accrued expenses Finance lease liabilities Accounts receivable Property, plant and equipment, net Accounts payable &amp; accrued expenses Finance lease liabilities Equity method investees: Henry Avocado $ 1.0 $ — $ — $ — $ — $ — $ 0.1 $ — Mr. Avocado 1.1 — — — 2.9 — — — Other: Directors/Officers (1) — 20.3 1.3 21.2 0.1 15.2 0.2 15.7 Employees (2) — — 0.1 — — — 0.5 — Condensed Consolidated Statements of Income (Loss) (In millions) Net sales Cost of sales Interest expense Net sales Cost of sales Interest expense Three Months Ended Three Months Ended Equity method investees: Henry Avocado $ 2.4 $ — $ — $ 1.1 $ — $ — Mr. Avocado 0.1 — — 4.9 — — Other: Directors/Officers (1) 0.5 4.2 0.5 0.3 1.6 0.3 Employees (2) — 1.3 — — 2.0 — Nine Months Ended Nine Months Ended Equity method investees: Henry Avocado $ 2.4 $ — $ — $ 1.1 $ — $ — Mr. Avocado 0.1 — — 6.7 — — Other: Directors/Officers (1)) 1.0 5.3 1.5 0.9 2.7 1.0 Employees (2) — 7.4 — — 7.3 — (1) The Company purchases from and sells fruit to, and provides logistics services to, a small number of entities having full or partial ownership by some of our directors/officers. These transactions are made under substantially similar terms as with other growers and customers. Our blueberries business leases land under a long-term lease with a company owned by one of our directors. The rental rate in the lease was comparable to market rates and reflective of an arms-length transaction. The lease was accounted for as a finance lease right-of-use asset and is included in property, plant and equipment, net in the consolidated balance sheets, with amortization and interest expense recognized in cost of sales and interest expense, respectively, in the condensed consolidated statements of income (loss). The portion of lease costs attributable to noncontrolling interest, net of income taxes, was $0.2 million for both the three months ended July 31, 2024 and 2023, and $0.7 million and $0.5 million for the nine months ended July 31, 2024 and 2023, respectively; amounts were included as part of net income (loss) attributable to noncontrolling interest in the condensed consolidated statements of income (loss). (2) The Company utilizes a small number of transportation vendors in Mexico having full or partial ownership by some of our employees. The Company also purchases avocados from a small number of entities having full or partial ownership by some employees. These transactions are made under substantially similar terms as with other transportation carriers and grow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9 Months Ended</t>
        </is>
      </c>
    </row>
    <row r="2">
      <c r="B2" s="2" t="inlineStr">
        <is>
          <t>Jul. 31, 2024</t>
        </is>
      </c>
    </row>
    <row r="3">
      <c r="A3" s="3" t="inlineStr">
        <is>
          <t>Segment Reporting [Abstract]</t>
        </is>
      </c>
      <c r="B3" s="4" t="inlineStr">
        <is>
          <t xml:space="preserve"> </t>
        </is>
      </c>
    </row>
    <row r="4">
      <c r="A4" s="4" t="inlineStr">
        <is>
          <t>Segment and Revenue Information</t>
        </is>
      </c>
      <c r="B4" s="4" t="inlineStr">
        <is>
          <t>Segment and Revenue Information We have three operating segments which are also reportable segments. Our reportable segments are presented based on how information is used by our CEO, who is the chief operating decision maker, to measure performance and allocate resources. • Marketing and Distribution. Our Marketing and Distribution reportable segment sources fruit from growers and then distributes the fruit through our global distribution network. • International Farming. International Farming owns and operates orchards from which the vast majority of fruit produced is sold to our Marketing and Distribution segment. The segment’s farming activities range from cultivating early-stage plantings to harvesting from mature trees. It also earns service revenues for packing and processing fruit for both our Blueberries segment, as well as for third-party producers of other crops. Operations are principally located in Peru, with smaller operations emerging in other areas of Latin America. • Blueberries. The Blueberries segment represents the results of Moruga. Moruga’s farming activities include cultivating early-stage blueberry plantings and harvesting mature bushes. Substantially all blueberries produced are sold to a single distributor under an exclusive marketing agreement. The CEO evaluates and monitors segment performance primarily through segment sales and segment adjusted EBITDA. Adjusted EBITDA refers to net income (loss), before interest expense, income taxes, depreciation and amortization expense, stock-based compensation expense, other income (expense), and income (loss) from equity method investees, further adjusted by asset impairment and disposals, net of insurance recoveries, farming costs for nonproductive orchards (which represents land lease costs), recognition of deferred ERP costs, transaction costs, amortization of inventory adjustments recognized from business combinations, and any special, non-recurring, or one-time items such as remeasurements or impairments, and any portion of these items attributable to the noncontrolling interest, all of which are excluded from the results the CEO reviews uses to assess segment performance and results. We believe that adjusted EBITDA by segment provides useful information for analyzing the underlying business results as well as allowing investors a means to evaluate the financial results of each reportable segment in relation to the Company as a whole. These measures are not in accordance with, nor are they a substitute for or superior to, the comparable GAAP financial measures. Net sales from each of our reportable segments were as follows. Marketing and Distribution International Farming Blueberries Total Marketing and Distribution International Farming Blueberries Total Three Months Ended (In millions) 2024 2023 Third party sales $ 321.3 $ 1.1 $ 1.6 $ 324.0 $ 256.6 $ 3.4 $ 1.4 $ 261.4 Affiliated sales — 26.3 — 26.3 — 34.8 — 34.8 Total segment sales 321.3 27.4 1.6 350.3 256.6 38.2 1.4 296.2 Intercompany eliminations — (26.3) — (26.3) — (34.8) — (34.8) Total net sales $ 321.3 $ 1.1 $ 1.6 $ 324.0 $ 256.6 $ 3.4 $ 1.4 $ 261.4 Nine Months Ended 2024 2023 Third party sales $ 833.0 $ 3.2 $ 44.1 $ 880.3 $ 653.7 $ 9.4 $ 32.9 $ 696.0 Affiliated sales — 31.4 — 31.4 — 40.5 — 40.5 Total segment sales 833.0 34.6 44.1 911.7 653.7 49.9 32.9 736.5 Intercompany eliminations — (31.4) — (31.4) — (40.5) — (40.5) Total net sales $ 833.0 $ 3.2 $ 44.1 $ 880.3 $ 653.7 $ 9.4 $ 32.9 $ 696.0 Supplemental sales information is as follows. Three Months Ended Nine Months Ended (In millions) 2024 2023 2024 2023 By type Avocado $ 306.9 $ 249.2 $ 786.7 $ 626.1 Blueberry 1.6 1.4 44.1 32.9 Mango 13.9 6.9 43.0 27.2 Other 1.6 3.9 6.5 9.8 Total net sales $ 324.0 $ 261.4 $ 880.3 $ 696.0 By customer location United States $ 270.3 $ 202.4 $ 736.1 $ 560.3 Rest of world 53.7 59.0 144.2 135.7 Total net sales $ 324.0 $ 261.4 $ 880.3 $ 696.0 Adjusted EBITDA (as defined above) for each of our reportable segments was as follows: Three Months Ended Nine Months Ended (In millions) 2024 2023 2024 2023 Marketing and Distribution adjusted EBITDA $ 26.8 $ 16.1 $ 59.5 $ 29.3 International Farming adjusted EBITDA 4.6 4.9 1.9 2.0 Blueberries adjusted EBITDA 0.1 0.2 9.5 (0.2) Total reportable segment adjusted EBITDA $ 31.5 $ 21.2 $ 70.9 $ 31.1 Net income (loss) 12.1 6.2 21.1 (9.1) Interest expense 3.2 3.2 9.9 8.3 Provision for income taxes 4.5 2.3 10.0 2.4 Depreciation and amortization (1) 8.9 7.6 27.5 22.8 Equity method income (1.7) (1.8) (2.6) (3.2) Stock-based compensation 1.5 1.2 4.5 3.2 Losses on asset impairment, disposals and sales, net of insurance recoveries 3.4 0.4 3.8 1.2 Farming costs for nonproductive orchards 0.5 0.5 1.3 1.3 Recognition of deferred ERP costs 0.5 0.6 1.6 1.7 Severance — — 1.3 — Legal settlement — — 0.2 — Transaction costs — — — 0.3 Amortization of inventory adjustment recognized from business combination — — — 0.7 Other (income) expense, net (1.3) 1.1 (1.3) 1.3 Noncontrolling interest (2) (0.1) (0.1) (6.4) 0.2 Total adjusted EBITDA $ 31.5 $ 21.2 $ 70.9 $ 31.1 (1) Includes depreciation and amortization of purchase accounting assets of $0.2 million and $0.1 million for the three months ended July 31, 2024 and 2023, respectively, and $3.5 million and $1.8 million for the nine months ended July 31, 2024 and 2023, respectively. The nine months ended July 31, 2024 included $4.1 million of accelerated depreciation expense recognized during the first quarter of 2024, for certain blueberry plants determined to have no remaining useful life. (2) Represents net income (loss) attributable to noncontrolling interest plus the impact of non-GAAP adjustments, allocable to the noncontrolling owner based on their percentage of ownership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l.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49.5</v>
      </c>
      <c r="C3" s="6" t="n">
        <v>42.9</v>
      </c>
    </row>
    <row r="4">
      <c r="A4" s="4" t="inlineStr">
        <is>
          <t>Restricted cash</t>
        </is>
      </c>
      <c r="B4" s="7" t="n">
        <v>0.4</v>
      </c>
      <c r="C4" s="7" t="n">
        <v>0.3</v>
      </c>
    </row>
    <row r="5">
      <c r="A5" s="3" t="inlineStr">
        <is>
          <t>Accounts receivable</t>
        </is>
      </c>
      <c r="B5" s="4" t="inlineStr">
        <is>
          <t xml:space="preserve"> </t>
        </is>
      </c>
      <c r="C5" s="4" t="inlineStr">
        <is>
          <t xml:space="preserve"> </t>
        </is>
      </c>
    </row>
    <row r="6">
      <c r="A6" s="4" t="inlineStr">
        <is>
          <t>Trade, net of allowances of $0.7 and $0.9, respectively</t>
        </is>
      </c>
      <c r="B6" s="7" t="n">
        <v>101.5</v>
      </c>
      <c r="C6" s="7" t="n">
        <v>74.09999999999999</v>
      </c>
    </row>
    <row r="7">
      <c r="A7" s="4" t="inlineStr">
        <is>
          <t>Grower and fruit advances</t>
        </is>
      </c>
      <c r="B7" s="7" t="n">
        <v>1.6</v>
      </c>
      <c r="C7" s="7" t="n">
        <v>0.9</v>
      </c>
    </row>
    <row r="8">
      <c r="A8" s="4" t="inlineStr">
        <is>
          <t>Other</t>
        </is>
      </c>
      <c r="B8" s="7" t="n">
        <v>13.8</v>
      </c>
      <c r="C8" s="7" t="n">
        <v>12.4</v>
      </c>
    </row>
    <row r="9">
      <c r="A9" s="4" t="inlineStr">
        <is>
          <t>Inventory</t>
        </is>
      </c>
      <c r="B9" s="7" t="n">
        <v>83.8</v>
      </c>
      <c r="C9" s="7" t="n">
        <v>70.8</v>
      </c>
    </row>
    <row r="10">
      <c r="A10" s="4" t="inlineStr">
        <is>
          <t>Prepaid expenses and other current assets</t>
        </is>
      </c>
      <c r="B10" s="7" t="n">
        <v>8.300000000000001</v>
      </c>
      <c r="C10" s="7" t="n">
        <v>9.1</v>
      </c>
    </row>
    <row r="11">
      <c r="A11" s="4" t="inlineStr">
        <is>
          <t>Income taxes receivable</t>
        </is>
      </c>
      <c r="B11" s="7" t="n">
        <v>12.2</v>
      </c>
      <c r="C11" s="7" t="n">
        <v>9.6</v>
      </c>
    </row>
    <row r="12">
      <c r="A12" s="4" t="inlineStr">
        <is>
          <t>Total current assets</t>
        </is>
      </c>
      <c r="B12" s="7" t="n">
        <v>271.1</v>
      </c>
      <c r="C12" s="7" t="n">
        <v>220.1</v>
      </c>
    </row>
    <row r="13">
      <c r="A13" s="4" t="inlineStr">
        <is>
          <t>Property, plant and equipment, net</t>
        </is>
      </c>
      <c r="B13" s="7" t="n">
        <v>520.5</v>
      </c>
      <c r="C13" s="7" t="n">
        <v>523.2</v>
      </c>
    </row>
    <row r="14">
      <c r="A14" s="4" t="inlineStr">
        <is>
          <t>Operating lease right-of-use assets</t>
        </is>
      </c>
      <c r="B14" s="7" t="n">
        <v>69.09999999999999</v>
      </c>
      <c r="C14" s="7" t="n">
        <v>72.40000000000001</v>
      </c>
    </row>
    <row r="15">
      <c r="A15" s="4" t="inlineStr">
        <is>
          <t>Equity method investees</t>
        </is>
      </c>
      <c r="B15" s="5" t="n">
        <v>31</v>
      </c>
      <c r="C15" s="5" t="n">
        <v>31</v>
      </c>
    </row>
    <row r="16">
      <c r="A16" s="4" t="inlineStr">
        <is>
          <t>Deferred income tax assets, net</t>
        </is>
      </c>
      <c r="B16" s="5" t="n">
        <v>9</v>
      </c>
      <c r="C16" s="7" t="n">
        <v>8.5</v>
      </c>
    </row>
    <row r="17">
      <c r="A17" s="4" t="inlineStr">
        <is>
          <t>Goodwill</t>
        </is>
      </c>
      <c r="B17" s="7" t="n">
        <v>39.4</v>
      </c>
      <c r="C17" s="7" t="n">
        <v>39.4</v>
      </c>
    </row>
    <row r="18">
      <c r="A18" s="4" t="inlineStr">
        <is>
          <t>Intangible asset, net</t>
        </is>
      </c>
      <c r="B18" s="5" t="n">
        <v>0</v>
      </c>
      <c r="C18" s="7" t="n">
        <v>0.5</v>
      </c>
    </row>
    <row r="19">
      <c r="A19" s="4" t="inlineStr">
        <is>
          <t>Other assets</t>
        </is>
      </c>
      <c r="B19" s="7" t="n">
        <v>19.8</v>
      </c>
      <c r="C19" s="7" t="n">
        <v>19.7</v>
      </c>
    </row>
    <row r="20">
      <c r="A20" s="4" t="inlineStr">
        <is>
          <t>Total assets</t>
        </is>
      </c>
      <c r="B20" s="7" t="n">
        <v>959.9</v>
      </c>
      <c r="C20" s="7" t="n">
        <v>914.8</v>
      </c>
    </row>
    <row r="21">
      <c r="A21" s="3" t="inlineStr">
        <is>
          <t>Liabilities</t>
        </is>
      </c>
      <c r="B21" s="4" t="inlineStr">
        <is>
          <t xml:space="preserve"> </t>
        </is>
      </c>
      <c r="C21" s="4" t="inlineStr">
        <is>
          <t xml:space="preserve"> </t>
        </is>
      </c>
    </row>
    <row r="22">
      <c r="A22" s="4" t="inlineStr">
        <is>
          <t>Accounts payable</t>
        </is>
      </c>
      <c r="B22" s="7" t="n">
        <v>29.7</v>
      </c>
      <c r="C22" s="7" t="n">
        <v>27.2</v>
      </c>
    </row>
    <row r="23">
      <c r="A23" s="4" t="inlineStr">
        <is>
          <t>Accrued expenses</t>
        </is>
      </c>
      <c r="B23" s="7" t="n">
        <v>28.9</v>
      </c>
      <c r="C23" s="7" t="n">
        <v>26.4</v>
      </c>
    </row>
    <row r="24">
      <c r="A24" s="4" t="inlineStr">
        <is>
          <t>Income taxes payable</t>
        </is>
      </c>
      <c r="B24" s="7" t="n">
        <v>5.1</v>
      </c>
      <c r="C24" s="7" t="n">
        <v>1.6</v>
      </c>
    </row>
    <row r="25">
      <c r="A25" s="4" t="inlineStr">
        <is>
          <t>Grower payables</t>
        </is>
      </c>
      <c r="B25" s="7" t="n">
        <v>55.3</v>
      </c>
      <c r="C25" s="7" t="n">
        <v>26.4</v>
      </c>
    </row>
    <row r="26">
      <c r="A26" s="4" t="inlineStr">
        <is>
          <t>Short-term borrowings</t>
        </is>
      </c>
      <c r="B26" s="5" t="n">
        <v>3</v>
      </c>
      <c r="C26" s="7" t="n">
        <v>2.8</v>
      </c>
    </row>
    <row r="27">
      <c r="A27" s="4" t="inlineStr">
        <is>
          <t>Notes payable</t>
        </is>
      </c>
      <c r="B27" s="7" t="n">
        <v>0.5</v>
      </c>
      <c r="C27" s="5" t="n">
        <v>0</v>
      </c>
    </row>
    <row r="28">
      <c r="A28" s="4" t="inlineStr">
        <is>
          <t>Loans from noncontrolling interest holders—current portion</t>
        </is>
      </c>
      <c r="B28" s="7" t="n">
        <v>0.2</v>
      </c>
      <c r="C28" s="7" t="n">
        <v>0.5</v>
      </c>
    </row>
    <row r="29">
      <c r="A29" s="4" t="inlineStr">
        <is>
          <t>Long-term debt—current portion</t>
        </is>
      </c>
      <c r="B29" s="5" t="n">
        <v>3</v>
      </c>
      <c r="C29" s="7" t="n">
        <v>3.4</v>
      </c>
    </row>
    <row r="30">
      <c r="A30" s="4" t="inlineStr">
        <is>
          <t>Operating leases—current portion</t>
        </is>
      </c>
      <c r="B30" s="7" t="n">
        <v>5.8</v>
      </c>
      <c r="C30" s="7" t="n">
        <v>6.6</v>
      </c>
    </row>
    <row r="31">
      <c r="A31" s="4" t="inlineStr">
        <is>
          <t>Finance leases—current portion</t>
        </is>
      </c>
      <c r="B31" s="7" t="n">
        <v>2.4</v>
      </c>
      <c r="C31" s="7" t="n">
        <v>2.6</v>
      </c>
    </row>
    <row r="32">
      <c r="A32" s="4" t="inlineStr">
        <is>
          <t>Total current liabilities</t>
        </is>
      </c>
      <c r="B32" s="7" t="n">
        <v>133.9</v>
      </c>
      <c r="C32" s="7" t="n">
        <v>97.5</v>
      </c>
    </row>
    <row r="33">
      <c r="A33" s="4" t="inlineStr">
        <is>
          <t>Long-term debt, net of current portion</t>
        </is>
      </c>
      <c r="B33" s="7" t="n">
        <v>131.4</v>
      </c>
      <c r="C33" s="7" t="n">
        <v>148.6</v>
      </c>
    </row>
    <row r="34">
      <c r="A34" s="4" t="inlineStr">
        <is>
          <t>Loans from noncontrolling interest holders, net of current portion</t>
        </is>
      </c>
      <c r="B34" s="7" t="n">
        <v>1.8</v>
      </c>
      <c r="C34" s="7" t="n">
        <v>2.5</v>
      </c>
    </row>
    <row r="35">
      <c r="A35" s="4" t="inlineStr">
        <is>
          <t>Operating leases, net of current portion</t>
        </is>
      </c>
      <c r="B35" s="7" t="n">
        <v>68.40000000000001</v>
      </c>
      <c r="C35" s="5" t="n">
        <v>71</v>
      </c>
    </row>
    <row r="36">
      <c r="A36" s="4" t="inlineStr">
        <is>
          <t>Finance leases, net of current portion</t>
        </is>
      </c>
      <c r="B36" s="7" t="n">
        <v>21.4</v>
      </c>
      <c r="C36" s="7" t="n">
        <v>14.7</v>
      </c>
    </row>
    <row r="37">
      <c r="A37" s="4" t="inlineStr">
        <is>
          <t>Income taxes payable</t>
        </is>
      </c>
      <c r="B37" s="7" t="n">
        <v>1.3</v>
      </c>
      <c r="C37" s="7" t="n">
        <v>2.3</v>
      </c>
    </row>
    <row r="38">
      <c r="A38" s="4" t="inlineStr">
        <is>
          <t>Deferred income tax liabilities, net</t>
        </is>
      </c>
      <c r="B38" s="7" t="n">
        <v>22.7</v>
      </c>
      <c r="C38" s="7" t="n">
        <v>23.5</v>
      </c>
    </row>
    <row r="39">
      <c r="A39" s="4" t="inlineStr">
        <is>
          <t>Other long-term liabilities</t>
        </is>
      </c>
      <c r="B39" s="7" t="n">
        <v>25.3</v>
      </c>
      <c r="C39" s="7" t="n">
        <v>26.4</v>
      </c>
    </row>
    <row r="40">
      <c r="A40" s="4" t="inlineStr">
        <is>
          <t>Total liabilities</t>
        </is>
      </c>
      <c r="B40" s="7" t="n">
        <v>406.2</v>
      </c>
      <c r="C40" s="7" t="n">
        <v>386.5</v>
      </c>
    </row>
    <row r="41">
      <c r="A41" s="4" t="inlineStr">
        <is>
          <t>Commitments and contingencies (Note 7)</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0.001 par value, 1,000,000,000 shares authorized; 70,909,730 and 70,728,404 shares issued and outstanding as of July 31, 2024 and October 31, 2023, respectively)</t>
        </is>
      </c>
      <c r="B43" s="7" t="n">
        <v>0.1</v>
      </c>
      <c r="C43" s="7" t="n">
        <v>0.1</v>
      </c>
    </row>
    <row r="44">
      <c r="A44" s="4" t="inlineStr">
        <is>
          <t>Additional paid-in capital</t>
        </is>
      </c>
      <c r="B44" s="7" t="n">
        <v>237.1</v>
      </c>
      <c r="C44" s="7" t="n">
        <v>233.4</v>
      </c>
    </row>
    <row r="45">
      <c r="A45" s="4" t="inlineStr">
        <is>
          <t>Accumulated other comprehensive loss</t>
        </is>
      </c>
      <c r="B45" s="7" t="n">
        <v>-0.3</v>
      </c>
      <c r="C45" s="7" t="n">
        <v>-0.9</v>
      </c>
    </row>
    <row r="46">
      <c r="A46" s="4" t="inlineStr">
        <is>
          <t>Retained earnings</t>
        </is>
      </c>
      <c r="B46" s="7" t="n">
        <v>290.4</v>
      </c>
      <c r="C46" s="5" t="n">
        <v>271</v>
      </c>
    </row>
    <row r="47">
      <c r="A47" s="4" t="inlineStr">
        <is>
          <t>Mission Produce shareholders' equity</t>
        </is>
      </c>
      <c r="B47" s="7" t="n">
        <v>527.3</v>
      </c>
      <c r="C47" s="7" t="n">
        <v>503.6</v>
      </c>
    </row>
    <row r="48">
      <c r="A48" s="4" t="inlineStr">
        <is>
          <t>Noncontrolling interest</t>
        </is>
      </c>
      <c r="B48" s="7" t="n">
        <v>26.4</v>
      </c>
      <c r="C48" s="7" t="n">
        <v>24.7</v>
      </c>
    </row>
    <row r="49">
      <c r="A49" s="4" t="inlineStr">
        <is>
          <t>Total equity</t>
        </is>
      </c>
      <c r="B49" s="7" t="n">
        <v>553.7</v>
      </c>
      <c r="C49" s="7" t="n">
        <v>528.3</v>
      </c>
    </row>
    <row r="50">
      <c r="A50" s="4" t="inlineStr">
        <is>
          <t>Total liabilities and equity</t>
        </is>
      </c>
      <c r="B50" s="6" t="n">
        <v>959.9</v>
      </c>
      <c r="C50" s="6" t="n">
        <v>9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2.4</v>
      </c>
      <c r="C4" s="6" t="n">
        <v>6.6</v>
      </c>
      <c r="D4" s="6" t="n">
        <v>19.4</v>
      </c>
      <c r="E4" s="6" t="n">
        <v>-6.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unaudited interim condensed consolidated financial statements are presented in accordance with accounting principles generally accepted in the United States of America (“U.S. GAAP”) for interim financial information and include the Company’s consolidated domestic and international subsidiaries and variable interest entity (“VIE”) for which we are the primary beneficiary and have a controlling interest. Certain information and disclosures normally included in annual consolidated financial statements prepared in accordance with U.S. GAAP have been condensed or omitted. Accordingly, these unaudited interim condensed consolidated financial statements and accompanying footnotes should be read in conjunction with the Company’s Annual Report for the year ended October 31, 2023. In the opinion of management, all adjustments, of a normal recurring nature, considered necessary for a fair statement have been included in the unaudited condensed consolidated financial statements. Interim results of operations are not necessarily indicative of future results, including results that may be expected for the twelve months ended October 31, 2024.</t>
        </is>
      </c>
    </row>
    <row r="5">
      <c r="A5" s="4" t="inlineStr">
        <is>
          <t>Recently issued accounting and disclosure standards</t>
        </is>
      </c>
      <c r="B5" s="4" t="inlineStr">
        <is>
          <t>Recently issued accounting and disclosure standards In March 2024, the Securities and Exchange Commission ("SEC") adopted final climate-related disclosure rules that will require registrants to disclose (subject to materiality conditions): climate-related risks, material direct greenhouse gas emissions, and the effects of severe weather events and other natural conditions. Adoption is required on a phase-in basis with respect to annual periods beginning in calendar year 2025 (the Company's fiscal year 2026). In April 2024, the SEC issued a stay on the rules, pending the completion of judicial review of the U.S. Court of Appeals of the Eighth Circuit. We are currently monitoring the status of the judicial review and we are evaluating the impact of the rules on our financial disclosures. In December 2023, the Financial Accounting Standards Board (“FASB”) issued Accounting Standards Update (“ASU”) 2023-09, Income Taxes (Topic 740)—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We are currently evaluating the impact of adoption on our financial disclosures. In November 2023, the FASB issued ASU 2023-07, Segment Reporting (Topic 280)—Improvements to Reportable Segment Disclosures.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We are currently evaluating the impact of adoption on our financial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9 Months Ended</t>
        </is>
      </c>
    </row>
    <row r="2">
      <c r="B2" s="2" t="inlineStr">
        <is>
          <t>Jul. 31, 2024</t>
        </is>
      </c>
    </row>
    <row r="3">
      <c r="A3" s="3" t="inlineStr">
        <is>
          <t>Inventory Disclosure [Abstract]</t>
        </is>
      </c>
      <c r="B3" s="4" t="inlineStr">
        <is>
          <t xml:space="preserve"> </t>
        </is>
      </c>
    </row>
    <row r="4">
      <c r="A4" s="4" t="inlineStr">
        <is>
          <t>Schedule of Major Classes of Inventory</t>
        </is>
      </c>
      <c r="B4" s="4" t="inlineStr">
        <is>
          <t xml:space="preserve">Major classes of inventory were as follows: (In millions) July 31, 2024 October 31, 2023 Finished goods $ 47.4 $ 29.5 Crop growing costs 17.4 21.5 Packaging and supplies 19.0 19.8 Inventory $ 83.8 $ 7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 net (Tables)</t>
        </is>
      </c>
      <c r="B1" s="2" t="inlineStr">
        <is>
          <t>9 Months Ended</t>
        </is>
      </c>
    </row>
    <row r="2">
      <c r="B2" s="2" t="inlineStr">
        <is>
          <t>Jul. 31, 2024</t>
        </is>
      </c>
    </row>
    <row r="3">
      <c r="A3" s="3" t="inlineStr">
        <is>
          <t>Goodwill and Intangible Assets Disclosure [Abstract]</t>
        </is>
      </c>
      <c r="B3" s="4" t="inlineStr">
        <is>
          <t xml:space="preserve"> </t>
        </is>
      </c>
    </row>
    <row r="4">
      <c r="A4" s="4" t="inlineStr">
        <is>
          <t>Schedule of Goodwill</t>
        </is>
      </c>
      <c r="B4" s="4" t="inlineStr">
        <is>
          <t xml:space="preserve">(In millions) International Farming Blueberries Total Goodwill as of July 31, 2024 and October 31, 2023 $ 26.9 $ 12.5 $ 39.4 </t>
        </is>
      </c>
    </row>
    <row r="5">
      <c r="A5" s="4" t="inlineStr">
        <is>
          <t>Schedule of Intangible Asset, Net</t>
        </is>
      </c>
      <c r="B5" s="4" t="inlineStr">
        <is>
          <t xml:space="preserve">(In millions) July 31, 2024 October 31, 2023 Intangible asset, gross $ 2.8 $ 2.8 Accumulated amortization (2.8) (2.3) Intangible asset, net $ — $ 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 (Tables)</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Schedule of Accrued Expenses</t>
        </is>
      </c>
      <c r="B4" s="4" t="inlineStr">
        <is>
          <t xml:space="preserve">Accrued expenses (In millions) July 31, 2024 October 31, 2023 Employee-related $ 14.6 $ 12.8 Freight 3.9 4.5 Outside fruit purchase 3.5 2.7 VAT and local taxes payable 0.6 0.3 Legal settlement — 0.8 Other 6.3 5.3 Accrued expenses $ 28.9 $ 26.4 </t>
        </is>
      </c>
    </row>
    <row r="5">
      <c r="A5" s="4" t="inlineStr">
        <is>
          <t>Schedule of Other Long-term Liabilities</t>
        </is>
      </c>
      <c r="B5" s="4" t="inlineStr">
        <is>
          <t>Other long-term liabilities (In millions) July 31, 2024 October 31, 2023 Uncertain tax positions (1) $ 19.4 $ 19.4 Employee-related 2.0 1.4 Trade payables to noncontrolling interest holders 3.4 4.5 Interest rate swap 0.2 — Other 0.3 1.1 Other long-term liabilities $ 25.3 $ 26.4 (1) Includes uncertain tax positions related to both income taxes and other statutory tax reserves, plus related penalties and interest.</t>
        </is>
      </c>
    </row>
    <row r="6">
      <c r="A6" s="4" t="inlineStr">
        <is>
          <t>Schedule of Other Income (Expense), Net</t>
        </is>
      </c>
      <c r="B6" s="4" t="inlineStr">
        <is>
          <t>Other income (expense), net Three Months Ended Nine Months Ended (In millions) 2024 2023 2024 2023 (Losses) gains on derivative financial instruments $ (0.1) $ 0.1 $ (0.1) $ 0.1 Foreign currency transaction gain (loss) 1.2 (1.3) (0.1) (2.6) Interest income 0.4 0.2 1.7 1.3 Other (0.2) (0.1) (0.2) (0.1) Other income (expense), net $ 1.3 $ (1.1) $ 1.3 $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A summary of these balances, which are wholly included in our condensed consolidated balance sheets, is as follows: (In millions) July 31, 2024 October 31, 2023 Current assets $ 25.5 $ 30.0 Long-term assets 69.9 69.9 Current liabilities 13.1 17.0 Long-term liabilities 27.9 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Jul. 31, 2024</t>
        </is>
      </c>
    </row>
    <row r="3">
      <c r="A3" s="3" t="inlineStr">
        <is>
          <t>Debt Disclosure [Abstract]</t>
        </is>
      </c>
      <c r="B3" s="4" t="inlineStr">
        <is>
          <t xml:space="preserve"> </t>
        </is>
      </c>
    </row>
    <row r="4">
      <c r="A4" s="4" t="inlineStr">
        <is>
          <t>Schedule of Long-term Debt Under Credit Facility</t>
        </is>
      </c>
      <c r="B4" s="4" t="inlineStr">
        <is>
          <t xml:space="preserve">Long-term debt under our syndicated credit facility with Bank of America (“BoA”) Merrill Lynch consisted of the following: (In millions) July 31, 2024 October 31, 2023 Revolving line of credit. The interest rate is variable, based on SOFR plus a spread that varies with the Company’s leverage ratio. As of July 31, 2024 and October 31, 2023, the interest rate was 7.19% and 7.42%, respectively. Interest is payable monthly and principal is due in full in October 2027 $ 40.0 $ 55.0 Senior term loan (A-1). The interest rate is variable, based on SOFR plus a spread that varies with the Company’s leverage ratio. As of July 31, 2024 and October 31, 2023, the interest rate was 7.19% and 7.42%, respectively. Interest is payable monthly, principal is payable quarterly and due in full in October 2027. 45.6 47.5 Senior term loan (A-2). The interest rate is variable, based on SOFR plus a spread that varies with the Company’s leverage ratio. As of July 31, 2024 and October 31, 2023, the interest rate was 7.44% and 7.67% respectively. Interest is payable monthly, principal is payable quarterly and due in full in October 2029. 49.1 49.5 Note payable to BoA. Payable in monthly installments including interest at a rate of 3.96% as of both July 31, 2024 and October 31, 2023. Principal is due July 2024. — 0.4 Total long-term debt 134.7 152.4 Less debt issuance costs (0.3) (0.4) Long-term debt, net of debt issuance costs 134.4 152.0 Less current portion of long-term debt (3.0) (3.4) Long-term debt, net of current portion $ 131.4 $ 1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l. 31, 2024</t>
        </is>
      </c>
    </row>
    <row r="3">
      <c r="A3" s="3" t="inlineStr">
        <is>
          <t>Fair Value Disclosures [Abstract]</t>
        </is>
      </c>
      <c r="B3" s="4" t="inlineStr">
        <is>
          <t xml:space="preserve"> </t>
        </is>
      </c>
    </row>
    <row r="4">
      <c r="A4" s="4" t="inlineStr">
        <is>
          <t>Schedule of Financial Assets Measured and Recorded at Fair Value on a Recurring Basis</t>
        </is>
      </c>
      <c r="B4" s="4" t="inlineStr">
        <is>
          <t xml:space="preserve">Financial assets or liabilities measured and recorded at fair value on a recurring basis included in the condensed consolidated balance sheets were as follows: July 31, 2024 October 31, 2023 (In millions) Total Quoted Prices in Active Markets (Level 1) Significant Other Observable Inputs (Level 2) Significant Unobservable Inputs (Level 3) Total Quoted Prices in Active Markets (Level 1) Significant Other Observable Inputs (Level 2) Significant Unobservable Inputs (Level 3) Assets Mutual funds $ 2.0 $ 2.0 $ — $ — $ 1.4 $ 1.4 $ — $ — Interest rate swap — — — — 0.4 — 0.4 — Liabilities Interest rate swap 0.2 — 0.2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Jul. 31, 2024</t>
        </is>
      </c>
    </row>
    <row r="3">
      <c r="A3" s="3" t="inlineStr">
        <is>
          <t>Earnings Per Share [Abstract]</t>
        </is>
      </c>
      <c r="B3" s="4" t="inlineStr">
        <is>
          <t xml:space="preserve"> </t>
        </is>
      </c>
    </row>
    <row r="4">
      <c r="A4" s="4" t="inlineStr">
        <is>
          <t>Schedule of Basic and Diluted Earnings Per Share</t>
        </is>
      </c>
      <c r="B4" s="4" t="inlineStr">
        <is>
          <t>Three Months Ended Nine Months Ended 2024 2023 2024 2023 Numerator: Net income (loss) attributable to Mission Produce (in millions) $ 12.4 $ 6.6 $ 19.4 $ (6.8) Denominator: Weighted average shares of common stock outstanding, used in computing basic earnings per share 70,909,716 70,788,574 70,843,647 70,740,638 Effect of dilutive stock options — 203 — — Effect of dilutive RSUs 173,229 129,253 133,857 — Weighted average shares of common stock outstanding, used in computing diluted earnings per share 71,082,945 70,918,030 70,977,504 70,740,638 Earnings per share Basic $ 0.17 $ 0.09 $ 0.27 $ (0.10) Diluted $ 0.17 $ 0.09 $ 0.27 $ (0.10)</t>
        </is>
      </c>
    </row>
    <row r="5">
      <c r="A5" s="4" t="inlineStr">
        <is>
          <t>Schedule of Equity Awards Excluded from Computation of Diluted EPS</t>
        </is>
      </c>
      <c r="B5" s="4" t="inlineStr">
        <is>
          <t xml:space="preserve">Equity awards representing shares of common stock outstanding that were excluded in the computation of diluted earnings per share because their effect would have been anti-dilutive as a result of applying the treasury stock method, were as follows: Three Months Ended Nine Months Ended 2024 2023 2024 2023 Anti-dilutive stock options 2,078,268 1,897,256 2,078,268 2,103,633 Anti-dilutive RSUs 146,004 120,214 366,841 571,6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l. 31, 2024</t>
        </is>
      </c>
      <c r="C1" s="2" t="inlineStr">
        <is>
          <t>Oct. 31, 2023</t>
        </is>
      </c>
    </row>
    <row r="2">
      <c r="A2" s="3" t="inlineStr">
        <is>
          <t>Statement of Financial Position [Abstract]</t>
        </is>
      </c>
      <c r="B2" s="4" t="inlineStr">
        <is>
          <t xml:space="preserve"> </t>
        </is>
      </c>
      <c r="C2" s="4" t="inlineStr">
        <is>
          <t xml:space="preserve"> </t>
        </is>
      </c>
    </row>
    <row r="3">
      <c r="A3" s="4" t="inlineStr">
        <is>
          <t>Trade, net of allowances</t>
        </is>
      </c>
      <c r="B3" s="6" t="n">
        <v>0.7</v>
      </c>
      <c r="C3" s="6" t="n">
        <v>0.9</v>
      </c>
    </row>
    <row r="4">
      <c r="A4" s="4" t="inlineStr">
        <is>
          <t>Common stock, par value (in dollars per share)</t>
        </is>
      </c>
      <c r="B4" s="8" t="n">
        <v>0.001</v>
      </c>
      <c r="C4" s="8" t="n">
        <v>0.001</v>
      </c>
    </row>
    <row r="5">
      <c r="A5" s="4" t="inlineStr">
        <is>
          <t>Common stock, authorized (in shares)</t>
        </is>
      </c>
      <c r="B5" s="5" t="n">
        <v>1000000000</v>
      </c>
      <c r="C5" s="5" t="n">
        <v>1000000000</v>
      </c>
    </row>
    <row r="6">
      <c r="A6" s="4" t="inlineStr">
        <is>
          <t>Common stock, issued (in shares)</t>
        </is>
      </c>
      <c r="B6" s="5" t="n">
        <v>70909730</v>
      </c>
      <c r="C6" s="5" t="n">
        <v>70728404</v>
      </c>
    </row>
    <row r="7">
      <c r="A7" s="4" t="inlineStr">
        <is>
          <t>Common stock, outstanding (in shares)</t>
        </is>
      </c>
      <c r="B7" s="5" t="n">
        <v>70909730</v>
      </c>
      <c r="C7" s="5" t="n">
        <v>70728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Jul. 31, 2024</t>
        </is>
      </c>
    </row>
    <row r="3">
      <c r="A3" s="3" t="inlineStr">
        <is>
          <t>Related Party Transactions [Abstract]</t>
        </is>
      </c>
      <c r="B3" s="4" t="inlineStr">
        <is>
          <t xml:space="preserve"> </t>
        </is>
      </c>
    </row>
    <row r="4">
      <c r="A4" s="4" t="inlineStr">
        <is>
          <t>Schedule of Related Party Transactions</t>
        </is>
      </c>
      <c r="B4" s="4" t="inlineStr">
        <is>
          <t>Transactions with related parties included in the condensed consolidated financial statements were as follows: Condensed Consolidated Balance Sheets July 31, 2024 October 31, 2023 (In millions) Accounts receivable Property, plant and equipment, net Accounts payable &amp; accrued expenses Finance lease liabilities Accounts receivable Property, plant and equipment, net Accounts payable &amp; accrued expenses Finance lease liabilities Equity method investees: Henry Avocado $ 1.0 $ — $ — $ — $ — $ — $ 0.1 $ — Mr. Avocado 1.1 — — — 2.9 — — — Other: Directors/Officers (1) — 20.3 1.3 21.2 0.1 15.2 0.2 15.7 Employees (2) — — 0.1 — — — 0.5 — Condensed Consolidated Statements of Income (Loss) (In millions) Net sales Cost of sales Interest expense Net sales Cost of sales Interest expense Three Months Ended Three Months Ended Equity method investees: Henry Avocado $ 2.4 $ — $ — $ 1.1 $ — $ — Mr. Avocado 0.1 — — 4.9 — — Other: Directors/Officers (1) 0.5 4.2 0.5 0.3 1.6 0.3 Employees (2) — 1.3 — — 2.0 — Nine Months Ended Nine Months Ended Equity method investees: Henry Avocado $ 2.4 $ — $ — $ 1.1 $ — $ — Mr. Avocado 0.1 — — 6.7 — — Other: Directors/Officers (1)) 1.0 5.3 1.5 0.9 2.7 1.0 Employees (2) — 7.4 — — 7.3 — (1) The Company purchases from and sells fruit to, and provides logistics services to, a small number of entities having full or partial ownership by some of our directors/officers. These transactions are made under substantially similar terms as with other growers and customers. Our blueberries business leases land under a long-term lease with a company owned by one of our directors. The rental rate in the lease was comparable to market rates and reflective of an arms-length transaction. The lease was accounted for as a finance lease right-of-use asset and is included in property, plant and equipment, net in the consolidated balance sheets, with amortization and interest expense recognized in cost of sales and interest expense, respectively, in the condensed consolidated statements of income (loss). The portion of lease costs attributable to noncontrolling interest, net of income taxes, was $0.2 million for both the three months ended July 31, 2024 and 2023, and $0.7 million and $0.5 million for the nine months ended July 31, 2024 and 2023, respectively; amounts were included as part of net income (loss) attributable to noncontrolling interest in the condensed consolidated statements of income (loss). (2) The Company utilizes a small number of transportation vendors in Mexico having full or partial ownership by some of our employees. The Company also purchases avocados from a small number of entities having full or partial ownership by some employees. These transactions are made under substantially similar terms as with other transportation carriers and grow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and Revenue Information (Tables)</t>
        </is>
      </c>
      <c r="B1" s="2" t="inlineStr">
        <is>
          <t>9 Months Ended</t>
        </is>
      </c>
    </row>
    <row r="2">
      <c r="B2" s="2" t="inlineStr">
        <is>
          <t>Jul. 31, 2024</t>
        </is>
      </c>
    </row>
    <row r="3">
      <c r="A3" s="3" t="inlineStr">
        <is>
          <t>Segment Reporting [Abstract]</t>
        </is>
      </c>
      <c r="B3" s="4" t="inlineStr">
        <is>
          <t xml:space="preserve"> </t>
        </is>
      </c>
    </row>
    <row r="4">
      <c r="A4" s="4" t="inlineStr">
        <is>
          <t>Schedule of Net Sales by Segment</t>
        </is>
      </c>
      <c r="B4" s="4" t="inlineStr">
        <is>
          <t xml:space="preserve">Net sales from each of our reportable segments were as follows. Marketing and Distribution International Farming Blueberries Total Marketing and Distribution International Farming Blueberries Total Three Months Ended (In millions) 2024 2023 Third party sales $ 321.3 $ 1.1 $ 1.6 $ 324.0 $ 256.6 $ 3.4 $ 1.4 $ 261.4 Affiliated sales — 26.3 — 26.3 — 34.8 — 34.8 Total segment sales 321.3 27.4 1.6 350.3 256.6 38.2 1.4 296.2 Intercompany eliminations — (26.3) — (26.3) — (34.8) — (34.8) Total net sales $ 321.3 $ 1.1 $ 1.6 $ 324.0 $ 256.6 $ 3.4 $ 1.4 $ 261.4 Nine Months Ended 2024 2023 Third party sales $ 833.0 $ 3.2 $ 44.1 $ 880.3 $ 653.7 $ 9.4 $ 32.9 $ 696.0 Affiliated sales — 31.4 — 31.4 — 40.5 — 40.5 Total segment sales 833.0 34.6 44.1 911.7 653.7 49.9 32.9 736.5 Intercompany eliminations — (31.4) — (31.4) — (40.5) — (40.5) Total net sales $ 833.0 $ 3.2 $ 44.1 $ 880.3 $ 653.7 $ 9.4 $ 32.9 $ 696.0 Supplemental sales information is as follows. Three Months Ended Nine Months Ended (In millions) 2024 2023 2024 2023 By type Avocado $ 306.9 $ 249.2 $ 786.7 $ 626.1 Blueberry 1.6 1.4 44.1 32.9 Mango 13.9 6.9 43.0 27.2 Other 1.6 3.9 6.5 9.8 Total net sales $ 324.0 $ 261.4 $ 880.3 $ 696.0 By customer location United States $ 270.3 $ 202.4 $ 736.1 $ 560.3 Rest of world 53.7 59.0 144.2 135.7 Total net sales $ 324.0 $ 261.4 $ 880.3 $ 696.0 </t>
        </is>
      </c>
    </row>
    <row r="5">
      <c r="A5" s="4" t="inlineStr">
        <is>
          <t>Schedule of Reconciliation of Revenue from Segments to Consolidated</t>
        </is>
      </c>
      <c r="B5" s="4" t="inlineStr">
        <is>
          <t>Adjusted EBITDA (as defined above) for each of our reportable segments was as follows: Three Months Ended Nine Months Ended (In millions) 2024 2023 2024 2023 Marketing and Distribution adjusted EBITDA $ 26.8 $ 16.1 $ 59.5 $ 29.3 International Farming adjusted EBITDA 4.6 4.9 1.9 2.0 Blueberries adjusted EBITDA 0.1 0.2 9.5 (0.2) Total reportable segment adjusted EBITDA $ 31.5 $ 21.2 $ 70.9 $ 31.1 Net income (loss) 12.1 6.2 21.1 (9.1) Interest expense 3.2 3.2 9.9 8.3 Provision for income taxes 4.5 2.3 10.0 2.4 Depreciation and amortization (1) 8.9 7.6 27.5 22.8 Equity method income (1.7) (1.8) (2.6) (3.2) Stock-based compensation 1.5 1.2 4.5 3.2 Losses on asset impairment, disposals and sales, net of insurance recoveries 3.4 0.4 3.8 1.2 Farming costs for nonproductive orchards 0.5 0.5 1.3 1.3 Recognition of deferred ERP costs 0.5 0.6 1.6 1.7 Severance — — 1.3 — Legal settlement — — 0.2 — Transaction costs — — — 0.3 Amortization of inventory adjustment recognized from business combination — — — 0.7 Other (income) expense, net (1.3) 1.1 (1.3) 1.3 Noncontrolling interest (2) (0.1) (0.1) (6.4) 0.2 Total adjusted EBITDA $ 31.5 $ 21.2 $ 70.9 $ 31.1 (1) Includes depreciation and amortization of purchase accounting assets of $0.2 million and $0.1 million for the three months ended July 31, 2024 and 2023, respectively, and $3.5 million and $1.8 million for the nine months ended July 31, 2024 and 2023, respectively. The nine months ended July 31, 2024 included $4.1 million of accelerated depreciation expense recognized during the first quarter of 2024, for certain blueberry plants determined to have no remaining useful life. (2) Represents net income (loss) attributable to noncontrolling interest plus the impact of non-GAAP adjustments, allocable to the noncontrolling owner based on their percentage of ownership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Details)</t>
        </is>
      </c>
      <c r="B1" s="2" t="inlineStr">
        <is>
          <t>9 Months Ended</t>
        </is>
      </c>
    </row>
    <row r="2">
      <c r="B2" s="2" t="inlineStr">
        <is>
          <t>Jul. 31, 2024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l. 31, 2024</t>
        </is>
      </c>
      <c r="C1" s="2" t="inlineStr">
        <is>
          <t>Oct. 31, 2023</t>
        </is>
      </c>
    </row>
    <row r="2">
      <c r="A2" s="3" t="inlineStr">
        <is>
          <t>Inventory Disclosure [Abstract]</t>
        </is>
      </c>
      <c r="B2" s="4" t="inlineStr">
        <is>
          <t xml:space="preserve"> </t>
        </is>
      </c>
      <c r="C2" s="4" t="inlineStr">
        <is>
          <t xml:space="preserve"> </t>
        </is>
      </c>
    </row>
    <row r="3">
      <c r="A3" s="4" t="inlineStr">
        <is>
          <t>Finished goods</t>
        </is>
      </c>
      <c r="B3" s="6" t="n">
        <v>47.4</v>
      </c>
      <c r="C3" s="6" t="n">
        <v>29.5</v>
      </c>
    </row>
    <row r="4">
      <c r="A4" s="4" t="inlineStr">
        <is>
          <t>Crop growing costs</t>
        </is>
      </c>
      <c r="B4" s="7" t="n">
        <v>17.4</v>
      </c>
      <c r="C4" s="7" t="n">
        <v>21.5</v>
      </c>
    </row>
    <row r="5">
      <c r="A5" s="4" t="inlineStr">
        <is>
          <t>Packaging and supplies</t>
        </is>
      </c>
      <c r="B5" s="5" t="n">
        <v>19</v>
      </c>
      <c r="C5" s="7" t="n">
        <v>19.8</v>
      </c>
    </row>
    <row r="6">
      <c r="A6" s="4" t="inlineStr">
        <is>
          <t>Inventory</t>
        </is>
      </c>
      <c r="B6" s="6" t="n">
        <v>83.8</v>
      </c>
      <c r="C6" s="6" t="n">
        <v>7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2" customWidth="1" min="2" max="2"/>
  </cols>
  <sheetData>
    <row r="1">
      <c r="A1" s="1" t="inlineStr">
        <is>
          <t>Goodwill and Intangible Asset, net - Goodwill (Details) $ in Millions</t>
        </is>
      </c>
      <c r="B1" s="2" t="inlineStr">
        <is>
          <t>Jul. 31, 2024 USD ($)</t>
        </is>
      </c>
    </row>
    <row r="2">
      <c r="A2" s="3" t="inlineStr">
        <is>
          <t>Goodwill [Roll Forward]</t>
        </is>
      </c>
      <c r="B2" s="4" t="inlineStr">
        <is>
          <t xml:space="preserve"> </t>
        </is>
      </c>
    </row>
    <row r="3">
      <c r="A3" s="4" t="inlineStr">
        <is>
          <t>Goodwill, beginning balance</t>
        </is>
      </c>
      <c r="B3" s="6" t="n">
        <v>39.4</v>
      </c>
    </row>
    <row r="4">
      <c r="A4" s="4" t="inlineStr">
        <is>
          <t>Goodwill, ending balance</t>
        </is>
      </c>
      <c r="B4" s="7" t="n">
        <v>39.4</v>
      </c>
    </row>
    <row r="5">
      <c r="A5" s="4" t="inlineStr">
        <is>
          <t>International Farming</t>
        </is>
      </c>
      <c r="B5" s="4" t="inlineStr">
        <is>
          <t xml:space="preserve"> </t>
        </is>
      </c>
    </row>
    <row r="6">
      <c r="A6" s="3" t="inlineStr">
        <is>
          <t>Goodwill [Roll Forward]</t>
        </is>
      </c>
      <c r="B6" s="4" t="inlineStr">
        <is>
          <t xml:space="preserve"> </t>
        </is>
      </c>
    </row>
    <row r="7">
      <c r="A7" s="4" t="inlineStr">
        <is>
          <t>Goodwill, beginning balance</t>
        </is>
      </c>
      <c r="B7" s="7" t="n">
        <v>26.9</v>
      </c>
    </row>
    <row r="8">
      <c r="A8" s="4" t="inlineStr">
        <is>
          <t>Goodwill, ending balance</t>
        </is>
      </c>
      <c r="B8" s="7" t="n">
        <v>26.9</v>
      </c>
    </row>
    <row r="9">
      <c r="A9" s="4" t="inlineStr">
        <is>
          <t>Blueberries</t>
        </is>
      </c>
      <c r="B9" s="4" t="inlineStr">
        <is>
          <t xml:space="preserve"> </t>
        </is>
      </c>
    </row>
    <row r="10">
      <c r="A10" s="3" t="inlineStr">
        <is>
          <t>Goodwill [Roll Forward]</t>
        </is>
      </c>
      <c r="B10" s="4" t="inlineStr">
        <is>
          <t xml:space="preserve"> </t>
        </is>
      </c>
    </row>
    <row r="11">
      <c r="A11" s="4" t="inlineStr">
        <is>
          <t>Goodwill, beginning balance</t>
        </is>
      </c>
      <c r="B11" s="7" t="n">
        <v>12.5</v>
      </c>
    </row>
    <row r="12">
      <c r="A12" s="4" t="inlineStr">
        <is>
          <t>Goodwill, ending balance</t>
        </is>
      </c>
      <c r="B12" s="6" t="n">
        <v>1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Goodwill and Intangible Asset, net - Narrative (Details) - USD ($)</t>
        </is>
      </c>
      <c r="B1" s="2" t="inlineStr">
        <is>
          <t>3 Months Ended</t>
        </is>
      </c>
      <c r="D1" s="2" t="inlineStr">
        <is>
          <t>9 Months Ended</t>
        </is>
      </c>
      <c r="F1" s="2" t="inlineStr">
        <is>
          <t>12 Months Ended</t>
        </is>
      </c>
    </row>
    <row r="2">
      <c r="B2" s="2" t="inlineStr">
        <is>
          <t>Jul. 31, 2024</t>
        </is>
      </c>
      <c r="C2" s="2" t="inlineStr">
        <is>
          <t>Jul. 31, 2023</t>
        </is>
      </c>
      <c r="D2" s="2" t="inlineStr">
        <is>
          <t>Jul. 31, 2024</t>
        </is>
      </c>
      <c r="E2" s="2" t="inlineStr">
        <is>
          <t>Jul. 31, 2023</t>
        </is>
      </c>
      <c r="F2" s="2" t="inlineStr">
        <is>
          <t>Oct.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amortizable life (in years)</t>
        </is>
      </c>
      <c r="B4" s="4" t="inlineStr">
        <is>
          <t>2 years</t>
        </is>
      </c>
      <c r="C4" s="4" t="inlineStr">
        <is>
          <t xml:space="preserve"> </t>
        </is>
      </c>
      <c r="D4" s="4" t="inlineStr">
        <is>
          <t>2 years</t>
        </is>
      </c>
      <c r="E4" s="4" t="inlineStr">
        <is>
          <t xml:space="preserve"> </t>
        </is>
      </c>
      <c r="F4" s="4" t="inlineStr">
        <is>
          <t xml:space="preserve"> </t>
        </is>
      </c>
    </row>
    <row r="5">
      <c r="A5" s="4" t="inlineStr">
        <is>
          <t>Amortization expense</t>
        </is>
      </c>
      <c r="B5" s="9" t="n">
        <v>0</v>
      </c>
      <c r="C5" s="9" t="n">
        <v>100000</v>
      </c>
      <c r="D5" s="9" t="n">
        <v>500000</v>
      </c>
      <c r="E5" s="9" t="n">
        <v>1200000</v>
      </c>
      <c r="F5" s="4" t="inlineStr">
        <is>
          <t xml:space="preserve"> </t>
        </is>
      </c>
    </row>
    <row r="6">
      <c r="A6" s="4" t="inlineStr">
        <is>
          <t>International Farm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 loss</t>
        </is>
      </c>
      <c r="B8" s="4" t="inlineStr">
        <is>
          <t xml:space="preserve"> </t>
        </is>
      </c>
      <c r="C8" s="4" t="inlineStr">
        <is>
          <t xml:space="preserve"> </t>
        </is>
      </c>
      <c r="D8" s="9" t="n">
        <v>49500000</v>
      </c>
      <c r="E8" s="4" t="inlineStr">
        <is>
          <t xml:space="preserve"> </t>
        </is>
      </c>
      <c r="F8" s="9" t="n">
        <v>495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 net - Intangible Asset, Net (Details) - USD ($) $ in Millions</t>
        </is>
      </c>
      <c r="B1" s="2" t="inlineStr">
        <is>
          <t>Jul. 31, 2024</t>
        </is>
      </c>
      <c r="C1" s="2" t="inlineStr">
        <is>
          <t>Oct. 31, 2023</t>
        </is>
      </c>
    </row>
    <row r="2">
      <c r="A2" s="3" t="inlineStr">
        <is>
          <t>Goodwill and Intangible Assets Disclosure [Abstract]</t>
        </is>
      </c>
      <c r="B2" s="4" t="inlineStr">
        <is>
          <t xml:space="preserve"> </t>
        </is>
      </c>
      <c r="C2" s="4" t="inlineStr">
        <is>
          <t xml:space="preserve"> </t>
        </is>
      </c>
    </row>
    <row r="3">
      <c r="A3" s="4" t="inlineStr">
        <is>
          <t>Intangible asset, gross</t>
        </is>
      </c>
      <c r="B3" s="6" t="n">
        <v>2.8</v>
      </c>
      <c r="C3" s="6" t="n">
        <v>2.8</v>
      </c>
    </row>
    <row r="4">
      <c r="A4" s="4" t="inlineStr">
        <is>
          <t>Accumulated amortization</t>
        </is>
      </c>
      <c r="B4" s="7" t="n">
        <v>-2.8</v>
      </c>
      <c r="C4" s="7" t="n">
        <v>-2.3</v>
      </c>
    </row>
    <row r="5">
      <c r="A5" s="4" t="inlineStr">
        <is>
          <t>Intangible asset, net</t>
        </is>
      </c>
      <c r="B5" s="9" t="n">
        <v>0</v>
      </c>
      <c r="C5" s="6" t="n">
        <v>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Accrued Expenses (Details) - USD ($) $ in Millions</t>
        </is>
      </c>
      <c r="B1" s="2" t="inlineStr">
        <is>
          <t>Jul. 31,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Employee-related</t>
        </is>
      </c>
      <c r="B3" s="6" t="n">
        <v>14.6</v>
      </c>
      <c r="C3" s="6" t="n">
        <v>12.8</v>
      </c>
    </row>
    <row r="4">
      <c r="A4" s="4" t="inlineStr">
        <is>
          <t>Freight</t>
        </is>
      </c>
      <c r="B4" s="7" t="n">
        <v>3.9</v>
      </c>
      <c r="C4" s="7" t="n">
        <v>4.5</v>
      </c>
    </row>
    <row r="5">
      <c r="A5" s="4" t="inlineStr">
        <is>
          <t>Outside fruit purchase</t>
        </is>
      </c>
      <c r="B5" s="7" t="n">
        <v>3.5</v>
      </c>
      <c r="C5" s="7" t="n">
        <v>2.7</v>
      </c>
    </row>
    <row r="6">
      <c r="A6" s="4" t="inlineStr">
        <is>
          <t>VAT and local taxes payable</t>
        </is>
      </c>
      <c r="B6" s="7" t="n">
        <v>0.6</v>
      </c>
      <c r="C6" s="7" t="n">
        <v>0.3</v>
      </c>
    </row>
    <row r="7">
      <c r="A7" s="4" t="inlineStr">
        <is>
          <t>Legal settlement</t>
        </is>
      </c>
      <c r="B7" s="5" t="n">
        <v>0</v>
      </c>
      <c r="C7" s="7" t="n">
        <v>0.8</v>
      </c>
    </row>
    <row r="8">
      <c r="A8" s="4" t="inlineStr">
        <is>
          <t>Other</t>
        </is>
      </c>
      <c r="B8" s="7" t="n">
        <v>6.3</v>
      </c>
      <c r="C8" s="7" t="n">
        <v>5.3</v>
      </c>
    </row>
    <row r="9">
      <c r="A9" s="4" t="inlineStr">
        <is>
          <t>Accrued expenses</t>
        </is>
      </c>
      <c r="B9" s="6" t="n">
        <v>28.9</v>
      </c>
      <c r="C9" s="6" t="n">
        <v>2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Other Long-term Liabilities (Details) - USD ($) $ in Millions</t>
        </is>
      </c>
      <c r="B1" s="2" t="inlineStr">
        <is>
          <t>Jul. 31,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Uncertain tax positions</t>
        </is>
      </c>
      <c r="B3" s="6" t="n">
        <v>19.4</v>
      </c>
      <c r="C3" s="6" t="n">
        <v>19.4</v>
      </c>
    </row>
    <row r="4">
      <c r="A4" s="4" t="inlineStr">
        <is>
          <t>Employee-related</t>
        </is>
      </c>
      <c r="B4" s="5" t="n">
        <v>2</v>
      </c>
      <c r="C4" s="7" t="n">
        <v>1.4</v>
      </c>
    </row>
    <row r="5">
      <c r="A5" s="4" t="inlineStr">
        <is>
          <t>Trade payables to noncontrolling interest holders</t>
        </is>
      </c>
      <c r="B5" s="7" t="n">
        <v>3.4</v>
      </c>
      <c r="C5" s="7" t="n">
        <v>4.5</v>
      </c>
    </row>
    <row r="6">
      <c r="A6" s="4" t="inlineStr">
        <is>
          <t>Interest rate swap</t>
        </is>
      </c>
      <c r="B6" s="7" t="n">
        <v>0.2</v>
      </c>
      <c r="C6" s="5" t="n">
        <v>0</v>
      </c>
    </row>
    <row r="7">
      <c r="A7" s="4" t="inlineStr">
        <is>
          <t>Other</t>
        </is>
      </c>
      <c r="B7" s="7" t="n">
        <v>0.3</v>
      </c>
      <c r="C7" s="7" t="n">
        <v>1.1</v>
      </c>
    </row>
    <row r="8">
      <c r="A8" s="4" t="inlineStr">
        <is>
          <t>Other long-term liabilities</t>
        </is>
      </c>
      <c r="B8" s="6" t="n">
        <v>25.3</v>
      </c>
      <c r="C8" s="6" t="n">
        <v>2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of Certain Account Balances - Other Income (Expense), Net (Details) - US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Losses) gains on derivative financial instruments</t>
        </is>
      </c>
      <c r="B4" s="6" t="n">
        <v>-0.1</v>
      </c>
      <c r="C4" s="6" t="n">
        <v>0.1</v>
      </c>
      <c r="D4" s="6" t="n">
        <v>-0.1</v>
      </c>
      <c r="E4" s="6" t="n">
        <v>0.1</v>
      </c>
    </row>
    <row r="5">
      <c r="A5" s="4" t="inlineStr">
        <is>
          <t>Foreign currency transaction gain (loss)</t>
        </is>
      </c>
      <c r="B5" s="7" t="n">
        <v>1.2</v>
      </c>
      <c r="C5" s="7" t="n">
        <v>-1.3</v>
      </c>
      <c r="D5" s="7" t="n">
        <v>-0.1</v>
      </c>
      <c r="E5" s="7" t="n">
        <v>-2.6</v>
      </c>
    </row>
    <row r="6">
      <c r="A6" s="4" t="inlineStr">
        <is>
          <t>Interest income</t>
        </is>
      </c>
      <c r="B6" s="7" t="n">
        <v>0.4</v>
      </c>
      <c r="C6" s="7" t="n">
        <v>0.2</v>
      </c>
      <c r="D6" s="7" t="n">
        <v>1.7</v>
      </c>
      <c r="E6" s="7" t="n">
        <v>1.3</v>
      </c>
    </row>
    <row r="7">
      <c r="A7" s="4" t="inlineStr">
        <is>
          <t>Other</t>
        </is>
      </c>
      <c r="B7" s="7" t="n">
        <v>-0.2</v>
      </c>
      <c r="C7" s="7" t="n">
        <v>-0.1</v>
      </c>
      <c r="D7" s="7" t="n">
        <v>-0.2</v>
      </c>
      <c r="E7" s="7" t="n">
        <v>-0.1</v>
      </c>
    </row>
    <row r="8">
      <c r="A8" s="4" t="inlineStr">
        <is>
          <t>Other income (expense), net</t>
        </is>
      </c>
      <c r="B8" s="6" t="n">
        <v>1.3</v>
      </c>
      <c r="C8" s="6" t="n">
        <v>-1.1</v>
      </c>
      <c r="D8" s="6" t="n">
        <v>1.3</v>
      </c>
      <c r="E8" s="6" t="n">
        <v>-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9" t="n">
        <v>324</v>
      </c>
      <c r="C4" s="6" t="n">
        <v>261.4</v>
      </c>
      <c r="D4" s="6" t="n">
        <v>880.3</v>
      </c>
      <c r="E4" s="9" t="n">
        <v>696</v>
      </c>
    </row>
    <row r="5">
      <c r="A5" s="4" t="inlineStr">
        <is>
          <t>Cost of sales</t>
        </is>
      </c>
      <c r="B5" s="5" t="n">
        <v>287</v>
      </c>
      <c r="C5" s="5" t="n">
        <v>233</v>
      </c>
      <c r="D5" s="7" t="n">
        <v>783.6</v>
      </c>
      <c r="E5" s="7" t="n">
        <v>640.5</v>
      </c>
    </row>
    <row r="6">
      <c r="A6" s="4" t="inlineStr">
        <is>
          <t>Gross profit</t>
        </is>
      </c>
      <c r="B6" s="5" t="n">
        <v>37</v>
      </c>
      <c r="C6" s="7" t="n">
        <v>28.4</v>
      </c>
      <c r="D6" s="7" t="n">
        <v>96.7</v>
      </c>
      <c r="E6" s="7" t="n">
        <v>55.5</v>
      </c>
    </row>
    <row r="7">
      <c r="A7" s="4" t="inlineStr">
        <is>
          <t>Selling, general and administrative expenses</t>
        </is>
      </c>
      <c r="B7" s="7" t="n">
        <v>20.2</v>
      </c>
      <c r="C7" s="7" t="n">
        <v>17.4</v>
      </c>
      <c r="D7" s="7" t="n">
        <v>59.6</v>
      </c>
      <c r="E7" s="7" t="n">
        <v>55.8</v>
      </c>
    </row>
    <row r="8">
      <c r="A8" s="4" t="inlineStr">
        <is>
          <t>Operating income (loss)</t>
        </is>
      </c>
      <c r="B8" s="7" t="n">
        <v>16.8</v>
      </c>
      <c r="C8" s="5" t="n">
        <v>11</v>
      </c>
      <c r="D8" s="7" t="n">
        <v>37.1</v>
      </c>
      <c r="E8" s="7" t="n">
        <v>-0.3</v>
      </c>
    </row>
    <row r="9">
      <c r="A9" s="4" t="inlineStr">
        <is>
          <t>Interest expense</t>
        </is>
      </c>
      <c r="B9" s="7" t="n">
        <v>-3.2</v>
      </c>
      <c r="C9" s="7" t="n">
        <v>-3.2</v>
      </c>
      <c r="D9" s="7" t="n">
        <v>-9.9</v>
      </c>
      <c r="E9" s="7" t="n">
        <v>-8.300000000000001</v>
      </c>
    </row>
    <row r="10">
      <c r="A10" s="4" t="inlineStr">
        <is>
          <t>Equity method income</t>
        </is>
      </c>
      <c r="B10" s="7" t="n">
        <v>1.7</v>
      </c>
      <c r="C10" s="7" t="n">
        <v>1.8</v>
      </c>
      <c r="D10" s="7" t="n">
        <v>2.6</v>
      </c>
      <c r="E10" s="7" t="n">
        <v>3.2</v>
      </c>
    </row>
    <row r="11">
      <c r="A11" s="4" t="inlineStr">
        <is>
          <t>Other income (expense), net</t>
        </is>
      </c>
      <c r="B11" s="7" t="n">
        <v>1.3</v>
      </c>
      <c r="C11" s="7" t="n">
        <v>-1.1</v>
      </c>
      <c r="D11" s="7" t="n">
        <v>1.3</v>
      </c>
      <c r="E11" s="7" t="n">
        <v>-1.3</v>
      </c>
    </row>
    <row r="12">
      <c r="A12" s="4" t="inlineStr">
        <is>
          <t>Income (loss) before income taxes</t>
        </is>
      </c>
      <c r="B12" s="7" t="n">
        <v>16.6</v>
      </c>
      <c r="C12" s="7" t="n">
        <v>8.5</v>
      </c>
      <c r="D12" s="7" t="n">
        <v>31.1</v>
      </c>
      <c r="E12" s="7" t="n">
        <v>-6.7</v>
      </c>
    </row>
    <row r="13">
      <c r="A13" s="4" t="inlineStr">
        <is>
          <t>Provision for income taxes</t>
        </is>
      </c>
      <c r="B13" s="7" t="n">
        <v>4.5</v>
      </c>
      <c r="C13" s="7" t="n">
        <v>2.3</v>
      </c>
      <c r="D13" s="5" t="n">
        <v>10</v>
      </c>
      <c r="E13" s="7" t="n">
        <v>2.4</v>
      </c>
    </row>
    <row r="14">
      <c r="A14" s="4" t="inlineStr">
        <is>
          <t>Net income (loss)</t>
        </is>
      </c>
      <c r="B14" s="7" t="n">
        <v>12.1</v>
      </c>
      <c r="C14" s="7" t="n">
        <v>6.2</v>
      </c>
      <c r="D14" s="7" t="n">
        <v>21.1</v>
      </c>
      <c r="E14" s="7" t="n">
        <v>-9.1</v>
      </c>
    </row>
    <row r="15">
      <c r="A15" s="4" t="inlineStr">
        <is>
          <t>Less: Net (loss) income attributable to noncontrolling interest</t>
        </is>
      </c>
      <c r="B15" s="7" t="n">
        <v>-0.3</v>
      </c>
      <c r="C15" s="7" t="n">
        <v>-0.4</v>
      </c>
      <c r="D15" s="7" t="n">
        <v>1.7</v>
      </c>
      <c r="E15" s="7" t="n">
        <v>-2.3</v>
      </c>
    </row>
    <row r="16">
      <c r="A16" s="4" t="inlineStr">
        <is>
          <t>Net income (loss) attributable to Mission Produce</t>
        </is>
      </c>
      <c r="B16" s="6" t="n">
        <v>12.4</v>
      </c>
      <c r="C16" s="6" t="n">
        <v>6.6</v>
      </c>
      <c r="D16" s="6" t="n">
        <v>19.4</v>
      </c>
      <c r="E16" s="6" t="n">
        <v>-6.8</v>
      </c>
    </row>
    <row r="17">
      <c r="A17" s="3" t="inlineStr">
        <is>
          <t>Net income (loss) per share attributable to Mission Produc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10" t="n">
        <v>0.17</v>
      </c>
      <c r="C18" s="10" t="n">
        <v>0.09</v>
      </c>
      <c r="D18" s="10" t="n">
        <v>0.27</v>
      </c>
      <c r="E18" s="10" t="n">
        <v>-0.1</v>
      </c>
    </row>
    <row r="19">
      <c r="A19" s="4" t="inlineStr">
        <is>
          <t>Diluted (in dollars per share)</t>
        </is>
      </c>
      <c r="B19" s="10" t="n">
        <v>0.17</v>
      </c>
      <c r="C19" s="10" t="n">
        <v>0.09</v>
      </c>
      <c r="D19" s="10" t="n">
        <v>0.27</v>
      </c>
      <c r="E19" s="10"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Narrative (Details) - USD ($) $ in Millions</t>
        </is>
      </c>
      <c r="B1" s="2" t="inlineStr">
        <is>
          <t>Jul. 31, 2024</t>
        </is>
      </c>
      <c r="C1" s="2" t="inlineStr">
        <is>
          <t>Oct. 31, 2023</t>
        </is>
      </c>
    </row>
    <row r="2">
      <c r="A2" s="3" t="inlineStr">
        <is>
          <t>Product Information [Line Items]</t>
        </is>
      </c>
      <c r="B2" s="4" t="inlineStr">
        <is>
          <t xml:space="preserve"> </t>
        </is>
      </c>
      <c r="C2" s="4" t="inlineStr">
        <is>
          <t xml:space="preserve"> </t>
        </is>
      </c>
    </row>
    <row r="3">
      <c r="A3" s="4" t="inlineStr">
        <is>
          <t>Trade accounts receivable</t>
        </is>
      </c>
      <c r="B3" s="6" t="n">
        <v>101.5</v>
      </c>
      <c r="C3" s="6" t="n">
        <v>74.09999999999999</v>
      </c>
    </row>
    <row r="4">
      <c r="A4" s="4" t="inlineStr">
        <is>
          <t>Trade accounts payable</t>
        </is>
      </c>
      <c r="B4" s="7" t="n">
        <v>29.7</v>
      </c>
      <c r="C4" s="7" t="n">
        <v>27.2</v>
      </c>
    </row>
    <row r="5">
      <c r="A5" s="4" t="inlineStr">
        <is>
          <t>Noncontrolling Interest Holder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rade accounts receivable</t>
        </is>
      </c>
      <c r="B7" s="7" t="n">
        <v>0.9</v>
      </c>
      <c r="C7" s="7" t="n">
        <v>5.7</v>
      </c>
    </row>
    <row r="8">
      <c r="A8" s="4" t="inlineStr">
        <is>
          <t>Trade accounts payable</t>
        </is>
      </c>
      <c r="B8" s="6" t="n">
        <v>1.9</v>
      </c>
      <c r="C8" s="6" t="n">
        <v>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Variable Interest Entity (Details) - USD ($) $ in Millions</t>
        </is>
      </c>
      <c r="B1" s="2" t="inlineStr">
        <is>
          <t>Jul. 31, 2024</t>
        </is>
      </c>
      <c r="C1" s="2" t="inlineStr">
        <is>
          <t>Oct. 31, 2023</t>
        </is>
      </c>
    </row>
    <row r="2">
      <c r="A2" s="3" t="inlineStr">
        <is>
          <t>Variable Interest Entity [Line Items]</t>
        </is>
      </c>
      <c r="B2" s="4" t="inlineStr">
        <is>
          <t xml:space="preserve"> </t>
        </is>
      </c>
      <c r="C2" s="4" t="inlineStr">
        <is>
          <t xml:space="preserve"> </t>
        </is>
      </c>
    </row>
    <row r="3">
      <c r="A3" s="4" t="inlineStr">
        <is>
          <t>Current assets</t>
        </is>
      </c>
      <c r="B3" s="6" t="n">
        <v>271.1</v>
      </c>
      <c r="C3" s="6" t="n">
        <v>220.1</v>
      </c>
    </row>
    <row r="4">
      <c r="A4" s="4" t="inlineStr">
        <is>
          <t>Current liabilities</t>
        </is>
      </c>
      <c r="B4" s="7" t="n">
        <v>133.9</v>
      </c>
      <c r="C4" s="7" t="n">
        <v>97.5</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urrent assets</t>
        </is>
      </c>
      <c r="B7" s="7" t="n">
        <v>25.5</v>
      </c>
      <c r="C7" s="5" t="n">
        <v>30</v>
      </c>
    </row>
    <row r="8">
      <c r="A8" s="4" t="inlineStr">
        <is>
          <t>Long-term assets</t>
        </is>
      </c>
      <c r="B8" s="7" t="n">
        <v>69.90000000000001</v>
      </c>
      <c r="C8" s="7" t="n">
        <v>69.90000000000001</v>
      </c>
    </row>
    <row r="9">
      <c r="A9" s="4" t="inlineStr">
        <is>
          <t>Current liabilities</t>
        </is>
      </c>
      <c r="B9" s="7" t="n">
        <v>13.1</v>
      </c>
      <c r="C9" s="5" t="n">
        <v>17</v>
      </c>
    </row>
    <row r="10">
      <c r="A10" s="4" t="inlineStr">
        <is>
          <t>Long-term liabilities</t>
        </is>
      </c>
      <c r="B10" s="6" t="n">
        <v>27.9</v>
      </c>
      <c r="C10" s="6" t="n">
        <v>2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Long-term Debt Under Credit Facility (Details) - USD ($) $ in Millions</t>
        </is>
      </c>
      <c r="B1" s="2" t="inlineStr">
        <is>
          <t>Jul. 31, 2024</t>
        </is>
      </c>
      <c r="C1" s="2" t="inlineStr">
        <is>
          <t>Oct. 31, 2023</t>
        </is>
      </c>
    </row>
    <row r="2">
      <c r="A2" s="3" t="inlineStr">
        <is>
          <t>Debt Instrument [Line Items]</t>
        </is>
      </c>
      <c r="B2" s="4" t="inlineStr">
        <is>
          <t xml:space="preserve"> </t>
        </is>
      </c>
      <c r="C2" s="4" t="inlineStr">
        <is>
          <t xml:space="preserve"> </t>
        </is>
      </c>
    </row>
    <row r="3">
      <c r="A3" s="4" t="inlineStr">
        <is>
          <t>Total long-term debt</t>
        </is>
      </c>
      <c r="B3" s="6" t="n">
        <v>134.7</v>
      </c>
      <c r="C3" s="6" t="n">
        <v>152.4</v>
      </c>
    </row>
    <row r="4">
      <c r="A4" s="4" t="inlineStr">
        <is>
          <t>Less debt issuance costs</t>
        </is>
      </c>
      <c r="B4" s="7" t="n">
        <v>-0.3</v>
      </c>
      <c r="C4" s="7" t="n">
        <v>-0.4</v>
      </c>
    </row>
    <row r="5">
      <c r="A5" s="4" t="inlineStr">
        <is>
          <t>Long-term debt, net of debt issuance costs</t>
        </is>
      </c>
      <c r="B5" s="7" t="n">
        <v>134.4</v>
      </c>
      <c r="C5" s="5" t="n">
        <v>152</v>
      </c>
    </row>
    <row r="6">
      <c r="A6" s="4" t="inlineStr">
        <is>
          <t>Less current portion of long-term debt</t>
        </is>
      </c>
      <c r="B6" s="5" t="n">
        <v>-3</v>
      </c>
      <c r="C6" s="7" t="n">
        <v>-3.4</v>
      </c>
    </row>
    <row r="7">
      <c r="A7" s="4" t="inlineStr">
        <is>
          <t>Long-term debt, net of current portion</t>
        </is>
      </c>
      <c r="B7" s="7" t="n">
        <v>131.4</v>
      </c>
      <c r="C7" s="7" t="n">
        <v>148.6</v>
      </c>
    </row>
    <row r="8">
      <c r="A8" s="4" t="inlineStr">
        <is>
          <t>Revolving Line of Credi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9" t="n">
        <v>40</v>
      </c>
      <c r="C10" s="9" t="n">
        <v>55</v>
      </c>
    </row>
    <row r="11">
      <c r="A11" s="4" t="inlineStr">
        <is>
          <t>Interest rate</t>
        </is>
      </c>
      <c r="B11" s="11" t="n">
        <v>0.07190000000000001</v>
      </c>
      <c r="C11" s="11" t="n">
        <v>0.0742</v>
      </c>
    </row>
    <row r="12">
      <c r="A12" s="4" t="inlineStr">
        <is>
          <t>Senior Term Loan A-1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6" t="n">
        <v>45.6</v>
      </c>
      <c r="C14" s="6" t="n">
        <v>47.5</v>
      </c>
    </row>
    <row r="15">
      <c r="A15" s="4" t="inlineStr">
        <is>
          <t>Interest rate</t>
        </is>
      </c>
      <c r="B15" s="11" t="n">
        <v>0.07190000000000001</v>
      </c>
      <c r="C15" s="11" t="n">
        <v>0.0742</v>
      </c>
    </row>
    <row r="16">
      <c r="A16" s="4" t="inlineStr">
        <is>
          <t>Senior Term Loan A-2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6" t="n">
        <v>49.1</v>
      </c>
      <c r="C18" s="6" t="n">
        <v>49.5</v>
      </c>
    </row>
    <row r="19">
      <c r="A19" s="4" t="inlineStr">
        <is>
          <t>Interest rate</t>
        </is>
      </c>
      <c r="B19" s="11" t="n">
        <v>0.07439999999999999</v>
      </c>
      <c r="C19" s="11" t="n">
        <v>0.0767</v>
      </c>
    </row>
    <row r="20">
      <c r="A20" s="4" t="inlineStr">
        <is>
          <t>Notes Payable, BoA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long-term debt</t>
        </is>
      </c>
      <c r="B22" s="9" t="n">
        <v>0</v>
      </c>
      <c r="C22" s="6" t="n">
        <v>0.4</v>
      </c>
    </row>
    <row r="23">
      <c r="A23" s="4" t="inlineStr">
        <is>
          <t>Interest rate</t>
        </is>
      </c>
      <c r="B23" s="11" t="n">
        <v>0.0396</v>
      </c>
      <c r="C23" s="11" t="n">
        <v>0.03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75" customWidth="1" min="2" max="2"/>
    <col width="75" customWidth="1" min="3" max="3"/>
  </cols>
  <sheetData>
    <row r="1">
      <c r="A1" s="1" t="inlineStr">
        <is>
          <t>Debt - Narrative (Details) - USD ($)</t>
        </is>
      </c>
      <c r="B1" s="2" t="inlineStr">
        <is>
          <t>9 Months Ended</t>
        </is>
      </c>
      <c r="C1" s="2" t="inlineStr">
        <is>
          <t>12 Months Ended</t>
        </is>
      </c>
    </row>
    <row r="2">
      <c r="B2" s="2" t="inlineStr">
        <is>
          <t>Jul. 31, 2024</t>
        </is>
      </c>
      <c r="C2" s="2" t="inlineStr">
        <is>
          <t>Oct. 31, 2023</t>
        </is>
      </c>
    </row>
    <row r="3">
      <c r="A3" s="3" t="inlineStr">
        <is>
          <t>Derivative [Line Items]</t>
        </is>
      </c>
      <c r="B3" s="4" t="inlineStr">
        <is>
          <t xml:space="preserve"> </t>
        </is>
      </c>
      <c r="C3" s="4" t="inlineStr">
        <is>
          <t xml:space="preserve"> </t>
        </is>
      </c>
    </row>
    <row r="4">
      <c r="A4" s="4" t="inlineStr">
        <is>
          <t>Short-term borrowings</t>
        </is>
      </c>
      <c r="B4" s="9" t="n">
        <v>3000000</v>
      </c>
      <c r="C4" s="9" t="n">
        <v>2800000</v>
      </c>
    </row>
    <row r="5">
      <c r="A5" s="4" t="inlineStr">
        <is>
          <t>Percentage bearing variable interest rate</t>
        </is>
      </c>
      <c r="B5" s="11" t="n">
        <v>0.09909999999999999</v>
      </c>
      <c r="C5" s="11" t="n">
        <v>0.1046</v>
      </c>
    </row>
    <row r="6">
      <c r="A6" s="4" t="inlineStr">
        <is>
          <t>Letters of credit outstanding</t>
        </is>
      </c>
      <c r="B6" s="9" t="n">
        <v>700000</v>
      </c>
      <c r="C6" s="4" t="inlineStr">
        <is>
          <t xml:space="preserve"> </t>
        </is>
      </c>
    </row>
    <row r="7">
      <c r="A7" s="4" t="inlineStr">
        <is>
          <t>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9" t="n">
        <v>10000000</v>
      </c>
      <c r="C9" s="9" t="n">
        <v>25000000</v>
      </c>
    </row>
    <row r="10">
      <c r="A10" s="4" t="inlineStr">
        <is>
          <t>Debt Instrument, Variable Interest Rate, Type [Extensible Enumeration]</t>
        </is>
      </c>
      <c r="B10" s="4" t="inlineStr">
        <is>
          <t>Secured Overnight Financing Rate (SOFR) Overnight Index Swap Rate [Member]</t>
        </is>
      </c>
      <c r="C10" s="4" t="inlineStr">
        <is>
          <t>Secured Overnight Financing Rate (SOFR) Overnight Index Swap Rate [Member]</t>
        </is>
      </c>
    </row>
    <row r="11">
      <c r="A11" s="4" t="inlineStr">
        <is>
          <t>Interest Rate Swap | Variable Rate Component On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Basis spread on variable rate</t>
        </is>
      </c>
      <c r="B13" s="11" t="n">
        <v>0.0447</v>
      </c>
      <c r="C13" s="11" t="n">
        <v>0.023</v>
      </c>
    </row>
    <row r="14">
      <c r="A14" s="4" t="inlineStr">
        <is>
          <t>Minimum | Blueberr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Percentage bearing variable interest rate</t>
        </is>
      </c>
      <c r="B16" s="12" t="n">
        <v>0.05</v>
      </c>
      <c r="C16" s="4" t="inlineStr">
        <is>
          <t xml:space="preserve"> </t>
        </is>
      </c>
    </row>
    <row r="17">
      <c r="A17" s="4" t="inlineStr">
        <is>
          <t>Maximum | Blueberr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Percentage bearing variable interest rate</t>
        </is>
      </c>
      <c r="B19" s="11" t="n">
        <v>0.065</v>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May 31, 2021 USD ($)</t>
        </is>
      </c>
    </row>
    <row r="3">
      <c r="A3" s="4" t="inlineStr">
        <is>
          <t>Class Action V. Mission Produce | Settled Litigation</t>
        </is>
      </c>
      <c r="B3" s="4" t="inlineStr">
        <is>
          <t xml:space="preserve"> </t>
        </is>
      </c>
    </row>
    <row r="4">
      <c r="A4" s="3" t="inlineStr">
        <is>
          <t>Loss Contingencies [Line Items]</t>
        </is>
      </c>
      <c r="B4" s="4" t="inlineStr">
        <is>
          <t xml:space="preserve"> </t>
        </is>
      </c>
    </row>
    <row r="5">
      <c r="A5" s="4" t="inlineStr">
        <is>
          <t>Amount awarded to other party</t>
        </is>
      </c>
      <c r="B5" s="6" t="n">
        <v>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Jul. 31, 2024 USD ($)</t>
        </is>
      </c>
    </row>
    <row r="2">
      <c r="A2" s="3" t="inlineStr">
        <is>
          <t>Income Tax Disclosure [Abstract]</t>
        </is>
      </c>
      <c r="B2" s="4" t="inlineStr">
        <is>
          <t xml:space="preserve"> </t>
        </is>
      </c>
    </row>
    <row r="3">
      <c r="A3" s="4" t="inlineStr">
        <is>
          <t>Uncertain tax provision</t>
        </is>
      </c>
      <c r="B3" s="9" t="n">
        <v>17</v>
      </c>
    </row>
    <row r="4">
      <c r="A4" s="4" t="inlineStr">
        <is>
          <t>Penalties and interest accrued</t>
        </is>
      </c>
      <c r="B4" s="6" t="n">
        <v>9.30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Millions</t>
        </is>
      </c>
      <c r="B1" s="2" t="inlineStr">
        <is>
          <t>Jul. 31, 2024</t>
        </is>
      </c>
      <c r="C1" s="2" t="inlineStr">
        <is>
          <t>Oct. 31, 2023</t>
        </is>
      </c>
    </row>
    <row r="2">
      <c r="A2" s="3" t="inlineStr">
        <is>
          <t>Fair Value Measurement Inputs and Valuation Techniques [Line Items]</t>
        </is>
      </c>
      <c r="B2" s="4" t="inlineStr">
        <is>
          <t xml:space="preserve"> </t>
        </is>
      </c>
      <c r="C2" s="4" t="inlineStr">
        <is>
          <t xml:space="preserve"> </t>
        </is>
      </c>
    </row>
    <row r="3">
      <c r="A3" s="4" t="inlineStr">
        <is>
          <t>Mutual funds</t>
        </is>
      </c>
      <c r="B3" s="9" t="n">
        <v>2</v>
      </c>
      <c r="C3" s="6" t="n">
        <v>1.4</v>
      </c>
    </row>
    <row r="4">
      <c r="A4" s="4" t="inlineStr">
        <is>
          <t>Interest Rate Swap</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terest rate swap</t>
        </is>
      </c>
      <c r="B6" s="5" t="n">
        <v>0</v>
      </c>
      <c r="C6" s="7" t="n">
        <v>0.4</v>
      </c>
    </row>
    <row r="7">
      <c r="A7" s="4" t="inlineStr">
        <is>
          <t>Interest rate swap</t>
        </is>
      </c>
      <c r="B7" s="7" t="n">
        <v>0.2</v>
      </c>
      <c r="C7" s="5" t="n">
        <v>0</v>
      </c>
    </row>
    <row r="8">
      <c r="A8" s="4" t="inlineStr">
        <is>
          <t>Quoted Prices in Active Markets (Level 1)</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utual funds</t>
        </is>
      </c>
      <c r="B10" s="5" t="n">
        <v>2</v>
      </c>
      <c r="C10" s="7" t="n">
        <v>1.4</v>
      </c>
    </row>
    <row r="11">
      <c r="A11" s="4" t="inlineStr">
        <is>
          <t>Quoted Prices in Active Markets (Level 1) | Interest Rate Swap</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terest rate swap</t>
        </is>
      </c>
      <c r="B13" s="5" t="n">
        <v>0</v>
      </c>
      <c r="C13" s="5" t="n">
        <v>0</v>
      </c>
    </row>
    <row r="14">
      <c r="A14" s="4" t="inlineStr">
        <is>
          <t>Interest rate swap</t>
        </is>
      </c>
      <c r="B14" s="5" t="n">
        <v>0</v>
      </c>
      <c r="C14" s="5" t="n">
        <v>0</v>
      </c>
    </row>
    <row r="15">
      <c r="A15" s="4" t="inlineStr">
        <is>
          <t>Significant Other Observable Inputs (Level 2)</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utual funds</t>
        </is>
      </c>
      <c r="B17" s="5" t="n">
        <v>0</v>
      </c>
      <c r="C17" s="5" t="n">
        <v>0</v>
      </c>
    </row>
    <row r="18">
      <c r="A18" s="4" t="inlineStr">
        <is>
          <t>Significant Other Observable Inputs (Level 2) | Interest Rate Swap</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Interest rate swap</t>
        </is>
      </c>
      <c r="B20" s="5" t="n">
        <v>0</v>
      </c>
      <c r="C20" s="7" t="n">
        <v>0.4</v>
      </c>
    </row>
    <row r="21">
      <c r="A21" s="4" t="inlineStr">
        <is>
          <t>Interest rate swap</t>
        </is>
      </c>
      <c r="B21" s="7" t="n">
        <v>0.2</v>
      </c>
      <c r="C21" s="5" t="n">
        <v>0</v>
      </c>
    </row>
    <row r="22">
      <c r="A22" s="4" t="inlineStr">
        <is>
          <t>Significant Unobservable Inputs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utual funds</t>
        </is>
      </c>
      <c r="B24" s="5" t="n">
        <v>0</v>
      </c>
      <c r="C24" s="5" t="n">
        <v>0</v>
      </c>
    </row>
    <row r="25">
      <c r="A25" s="4" t="inlineStr">
        <is>
          <t>Significant Unobservable Inputs (Level 3) | Interest Rate Swap</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terest rate swap</t>
        </is>
      </c>
      <c r="B27" s="5" t="n">
        <v>0</v>
      </c>
      <c r="C27" s="5" t="n">
        <v>0</v>
      </c>
    </row>
    <row r="28">
      <c r="A28" s="4" t="inlineStr">
        <is>
          <t>Interest rate swap</t>
        </is>
      </c>
      <c r="B28" s="9" t="n">
        <v>0</v>
      </c>
      <c r="C28" s="9"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Mission Produce (in millions)</t>
        </is>
      </c>
      <c r="B4" s="6" t="n">
        <v>12.4</v>
      </c>
      <c r="C4" s="6" t="n">
        <v>6.6</v>
      </c>
      <c r="D4" s="6" t="n">
        <v>19.4</v>
      </c>
      <c r="E4" s="6" t="n">
        <v>-6.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 used in computing basic earnings per share (in shares)</t>
        </is>
      </c>
      <c r="B6" s="5" t="n">
        <v>70909716</v>
      </c>
      <c r="C6" s="5" t="n">
        <v>70788574</v>
      </c>
      <c r="D6" s="5" t="n">
        <v>70843647</v>
      </c>
      <c r="E6" s="5" t="n">
        <v>70740638</v>
      </c>
    </row>
    <row r="7">
      <c r="A7" s="4" t="inlineStr">
        <is>
          <t>Weighted average shares of common stock outstanding, used in computing diluted earnings per share (in shares)</t>
        </is>
      </c>
      <c r="B7" s="5" t="n">
        <v>71082945</v>
      </c>
      <c r="C7" s="5" t="n">
        <v>70918030</v>
      </c>
      <c r="D7" s="5" t="n">
        <v>70977504</v>
      </c>
      <c r="E7" s="5" t="n">
        <v>70740638</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10" t="n">
        <v>0.17</v>
      </c>
      <c r="C9" s="10" t="n">
        <v>0.09</v>
      </c>
      <c r="D9" s="10" t="n">
        <v>0.27</v>
      </c>
      <c r="E9" s="10" t="n">
        <v>-0.1</v>
      </c>
    </row>
    <row r="10">
      <c r="A10" s="4" t="inlineStr">
        <is>
          <t>Diluted (in dollars per share)</t>
        </is>
      </c>
      <c r="B10" s="10" t="n">
        <v>0.17</v>
      </c>
      <c r="C10" s="10" t="n">
        <v>0.09</v>
      </c>
      <c r="D10" s="10" t="n">
        <v>0.27</v>
      </c>
      <c r="E10" s="10" t="n">
        <v>-0.1</v>
      </c>
    </row>
    <row r="11">
      <c r="A11" s="4" t="inlineStr">
        <is>
          <t>Effect of dilutive stock option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Effect of dilutive securities (in shares)</t>
        </is>
      </c>
      <c r="B13" s="5" t="n">
        <v>0</v>
      </c>
      <c r="C13" s="5" t="n">
        <v>203</v>
      </c>
      <c r="D13" s="5" t="n">
        <v>0</v>
      </c>
      <c r="E13" s="5" t="n">
        <v>0</v>
      </c>
    </row>
    <row r="14">
      <c r="A14" s="4" t="inlineStr">
        <is>
          <t>Effect of dilutive RSU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Effect of dilutive securities (in shares)</t>
        </is>
      </c>
      <c r="B16" s="5" t="n">
        <v>173229</v>
      </c>
      <c r="C16" s="5" t="n">
        <v>129253</v>
      </c>
      <c r="D16" s="5" t="n">
        <v>133857</v>
      </c>
      <c r="E16"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quity Awards Excluded from Computation of Diluted EPS (Details) - share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Anti-dilutive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2078268</v>
      </c>
      <c r="C5" s="5" t="n">
        <v>1897256</v>
      </c>
      <c r="D5" s="5" t="n">
        <v>2078268</v>
      </c>
      <c r="E5" s="5" t="n">
        <v>2103633</v>
      </c>
    </row>
    <row r="6">
      <c r="A6" s="4" t="inlineStr">
        <is>
          <t>Anti-dilutive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146004</v>
      </c>
      <c r="C8" s="5" t="n">
        <v>120214</v>
      </c>
      <c r="D8" s="5" t="n">
        <v>366841</v>
      </c>
      <c r="E8" s="5" t="n">
        <v>57164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lated Party Transactions - Balance Sheets (Details) - USD ($) $ in Millions</t>
        </is>
      </c>
      <c r="B1" s="2" t="inlineStr">
        <is>
          <t>Jul. 31, 2024</t>
        </is>
      </c>
      <c r="C1" s="2" t="inlineStr">
        <is>
          <t>Oct. 31, 2023</t>
        </is>
      </c>
    </row>
    <row r="2">
      <c r="A2" s="3" t="inlineStr">
        <is>
          <t>Related Party Transaction [Line Items]</t>
        </is>
      </c>
      <c r="B2" s="4" t="inlineStr">
        <is>
          <t xml:space="preserve"> </t>
        </is>
      </c>
      <c r="C2" s="4" t="inlineStr">
        <is>
          <t xml:space="preserve"> </t>
        </is>
      </c>
    </row>
    <row r="3">
      <c r="A3" s="4" t="inlineStr">
        <is>
          <t>Accounts receivable</t>
        </is>
      </c>
      <c r="B3" s="6" t="n">
        <v>13.8</v>
      </c>
      <c r="C3" s="6" t="n">
        <v>12.4</v>
      </c>
    </row>
    <row r="4">
      <c r="A4" s="4" t="inlineStr">
        <is>
          <t>Property, plant and equipment, net</t>
        </is>
      </c>
      <c r="B4" s="7" t="n">
        <v>520.5</v>
      </c>
      <c r="C4" s="7" t="n">
        <v>523.2</v>
      </c>
    </row>
    <row r="5">
      <c r="A5" s="4" t="inlineStr">
        <is>
          <t>Directors/Office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t>
        </is>
      </c>
      <c r="B7" s="5" t="n">
        <v>0</v>
      </c>
      <c r="C7" s="7" t="n">
        <v>0.1</v>
      </c>
    </row>
    <row r="8">
      <c r="A8" s="4" t="inlineStr">
        <is>
          <t>Property, plant and equipment, net</t>
        </is>
      </c>
      <c r="B8" s="7" t="n">
        <v>20.3</v>
      </c>
      <c r="C8" s="7" t="n">
        <v>15.2</v>
      </c>
    </row>
    <row r="9">
      <c r="A9" s="4" t="inlineStr">
        <is>
          <t>Accounts payable &amp; accrued expenses</t>
        </is>
      </c>
      <c r="B9" s="7" t="n">
        <v>1.3</v>
      </c>
      <c r="C9" s="7" t="n">
        <v>0.2</v>
      </c>
    </row>
    <row r="10">
      <c r="A10" s="4" t="inlineStr">
        <is>
          <t>Finance lease liabilities</t>
        </is>
      </c>
      <c r="B10" s="7" t="n">
        <v>21.2</v>
      </c>
      <c r="C10" s="7" t="n">
        <v>15.7</v>
      </c>
    </row>
    <row r="11">
      <c r="A11" s="4" t="inlineStr">
        <is>
          <t>Employe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receivable</t>
        </is>
      </c>
      <c r="B13" s="5" t="n">
        <v>0</v>
      </c>
      <c r="C13" s="5" t="n">
        <v>0</v>
      </c>
    </row>
    <row r="14">
      <c r="A14" s="4" t="inlineStr">
        <is>
          <t>Property, plant and equipment, net</t>
        </is>
      </c>
      <c r="B14" s="5" t="n">
        <v>0</v>
      </c>
      <c r="C14" s="5" t="n">
        <v>0</v>
      </c>
    </row>
    <row r="15">
      <c r="A15" s="4" t="inlineStr">
        <is>
          <t>Accounts payable &amp; accrued expenses</t>
        </is>
      </c>
      <c r="B15" s="7" t="n">
        <v>0.1</v>
      </c>
      <c r="C15" s="7" t="n">
        <v>0.5</v>
      </c>
    </row>
    <row r="16">
      <c r="A16" s="4" t="inlineStr">
        <is>
          <t>Finance lease liabilities</t>
        </is>
      </c>
      <c r="B16" s="5" t="n">
        <v>0</v>
      </c>
      <c r="C16" s="5" t="n">
        <v>0</v>
      </c>
    </row>
    <row r="17">
      <c r="A17" s="4" t="inlineStr">
        <is>
          <t>Henry Avocado | Equity Method Investe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ccounts receivable</t>
        </is>
      </c>
      <c r="B19" s="5" t="n">
        <v>1</v>
      </c>
      <c r="C19" s="5" t="n">
        <v>0</v>
      </c>
    </row>
    <row r="20">
      <c r="A20" s="4" t="inlineStr">
        <is>
          <t>Property, plant and equipment, net</t>
        </is>
      </c>
      <c r="B20" s="5" t="n">
        <v>0</v>
      </c>
      <c r="C20" s="5" t="n">
        <v>0</v>
      </c>
    </row>
    <row r="21">
      <c r="A21" s="4" t="inlineStr">
        <is>
          <t>Accounts payable &amp; accrued expenses</t>
        </is>
      </c>
      <c r="B21" s="5" t="n">
        <v>0</v>
      </c>
      <c r="C21" s="7" t="n">
        <v>0.1</v>
      </c>
    </row>
    <row r="22">
      <c r="A22" s="4" t="inlineStr">
        <is>
          <t>Finance lease liabilities</t>
        </is>
      </c>
      <c r="B22" s="5" t="n">
        <v>0</v>
      </c>
      <c r="C22" s="5" t="n">
        <v>0</v>
      </c>
    </row>
    <row r="23">
      <c r="A23" s="4" t="inlineStr">
        <is>
          <t>Mr. Avocado | Equity Method Investee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Accounts receivable</t>
        </is>
      </c>
      <c r="B25" s="7" t="n">
        <v>1.1</v>
      </c>
      <c r="C25" s="7" t="n">
        <v>2.9</v>
      </c>
    </row>
    <row r="26">
      <c r="A26" s="4" t="inlineStr">
        <is>
          <t>Property, plant and equipment, net</t>
        </is>
      </c>
      <c r="B26" s="5" t="n">
        <v>0</v>
      </c>
      <c r="C26" s="5" t="n">
        <v>0</v>
      </c>
    </row>
    <row r="27">
      <c r="A27" s="4" t="inlineStr">
        <is>
          <t>Accounts payable &amp; accrued expenses</t>
        </is>
      </c>
      <c r="B27" s="5" t="n">
        <v>0</v>
      </c>
      <c r="C27" s="5" t="n">
        <v>0</v>
      </c>
    </row>
    <row r="28">
      <c r="A28" s="4" t="inlineStr">
        <is>
          <t>Finance lease liabilities</t>
        </is>
      </c>
      <c r="B28" s="9" t="n">
        <v>0</v>
      </c>
      <c r="C28"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1</v>
      </c>
      <c r="C4" s="6" t="n">
        <v>6.2</v>
      </c>
      <c r="D4" s="6" t="n">
        <v>21.1</v>
      </c>
      <c r="E4" s="6" t="n">
        <v>-9.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0.1</v>
      </c>
      <c r="C6" s="7" t="n">
        <v>0.7</v>
      </c>
      <c r="D6" s="7" t="n">
        <v>0.6</v>
      </c>
      <c r="E6" s="7" t="n">
        <v>1.5</v>
      </c>
    </row>
    <row r="7">
      <c r="A7" s="4" t="inlineStr">
        <is>
          <t>Total comprehensive income (loss), net of tax</t>
        </is>
      </c>
      <c r="B7" s="7" t="n">
        <v>12.2</v>
      </c>
      <c r="C7" s="7" t="n">
        <v>6.9</v>
      </c>
      <c r="D7" s="7" t="n">
        <v>21.7</v>
      </c>
      <c r="E7" s="7" t="n">
        <v>-7.6</v>
      </c>
    </row>
    <row r="8">
      <c r="A8" s="4" t="inlineStr">
        <is>
          <t>Less: Comprehensive (loss) income attributable to noncontrolling interest</t>
        </is>
      </c>
      <c r="B8" s="7" t="n">
        <v>-0.3</v>
      </c>
      <c r="C8" s="7" t="n">
        <v>-0.4</v>
      </c>
      <c r="D8" s="7" t="n">
        <v>1.7</v>
      </c>
      <c r="E8" s="7" t="n">
        <v>-2.3</v>
      </c>
    </row>
    <row r="9">
      <c r="A9" s="4" t="inlineStr">
        <is>
          <t>Comprehensive income (loss)</t>
        </is>
      </c>
      <c r="B9" s="6" t="n">
        <v>12.5</v>
      </c>
      <c r="C9" s="6" t="n">
        <v>7.3</v>
      </c>
      <c r="D9" s="9" t="n">
        <v>20</v>
      </c>
      <c r="E9" s="6" t="n">
        <v>-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Comprehensive Income (Loss) (Details) - US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sales</t>
        </is>
      </c>
      <c r="B4" s="9" t="n">
        <v>324</v>
      </c>
      <c r="C4" s="6" t="n">
        <v>261.4</v>
      </c>
      <c r="D4" s="6" t="n">
        <v>880.3</v>
      </c>
      <c r="E4" s="9" t="n">
        <v>696</v>
      </c>
    </row>
    <row r="5">
      <c r="A5" s="4" t="inlineStr">
        <is>
          <t>Cost of sales</t>
        </is>
      </c>
      <c r="B5" s="5" t="n">
        <v>287</v>
      </c>
      <c r="C5" s="5" t="n">
        <v>233</v>
      </c>
      <c r="D5" s="7" t="n">
        <v>783.6</v>
      </c>
      <c r="E5" s="7" t="n">
        <v>640.5</v>
      </c>
    </row>
    <row r="6">
      <c r="A6" s="4" t="inlineStr">
        <is>
          <t>Interest expense</t>
        </is>
      </c>
      <c r="B6" s="7" t="n">
        <v>3.2</v>
      </c>
      <c r="C6" s="7" t="n">
        <v>3.2</v>
      </c>
      <c r="D6" s="7" t="n">
        <v>9.9</v>
      </c>
      <c r="E6" s="7" t="n">
        <v>8.300000000000001</v>
      </c>
    </row>
    <row r="7">
      <c r="A7" s="4" t="inlineStr">
        <is>
          <t>Lease cost, portion attributable to noncontrolling interest</t>
        </is>
      </c>
      <c r="B7" s="7" t="n">
        <v>0.2</v>
      </c>
      <c r="C7" s="7" t="n">
        <v>0.2</v>
      </c>
      <c r="D7" s="7" t="n">
        <v>0.7</v>
      </c>
      <c r="E7" s="7" t="n">
        <v>0.5</v>
      </c>
    </row>
    <row r="8">
      <c r="A8" s="4" t="inlineStr">
        <is>
          <t>Directors/Officer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0.5</v>
      </c>
      <c r="C10" s="7" t="n">
        <v>0.3</v>
      </c>
      <c r="D10" s="5" t="n">
        <v>1</v>
      </c>
      <c r="E10" s="7" t="n">
        <v>0.9</v>
      </c>
    </row>
    <row r="11">
      <c r="A11" s="4" t="inlineStr">
        <is>
          <t>Cost of sales</t>
        </is>
      </c>
      <c r="B11" s="7" t="n">
        <v>4.2</v>
      </c>
      <c r="C11" s="7" t="n">
        <v>1.6</v>
      </c>
      <c r="D11" s="7" t="n">
        <v>5.3</v>
      </c>
      <c r="E11" s="7" t="n">
        <v>2.7</v>
      </c>
    </row>
    <row r="12">
      <c r="A12" s="4" t="inlineStr">
        <is>
          <t>Interest expense</t>
        </is>
      </c>
      <c r="B12" s="7" t="n">
        <v>0.5</v>
      </c>
      <c r="C12" s="7" t="n">
        <v>0.3</v>
      </c>
      <c r="D12" s="7" t="n">
        <v>1.5</v>
      </c>
      <c r="E12" s="5" t="n">
        <v>1</v>
      </c>
    </row>
    <row r="13">
      <c r="A13" s="4" t="inlineStr">
        <is>
          <t>Employe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0</v>
      </c>
      <c r="C15" s="5" t="n">
        <v>0</v>
      </c>
      <c r="D15" s="5" t="n">
        <v>0</v>
      </c>
      <c r="E15" s="5" t="n">
        <v>0</v>
      </c>
    </row>
    <row r="16">
      <c r="A16" s="4" t="inlineStr">
        <is>
          <t>Cost of sales</t>
        </is>
      </c>
      <c r="B16" s="7" t="n">
        <v>1.3</v>
      </c>
      <c r="C16" s="5" t="n">
        <v>2</v>
      </c>
      <c r="D16" s="7" t="n">
        <v>7.4</v>
      </c>
      <c r="E16" s="7" t="n">
        <v>7.3</v>
      </c>
    </row>
    <row r="17">
      <c r="A17" s="4" t="inlineStr">
        <is>
          <t>Interest expense</t>
        </is>
      </c>
      <c r="B17" s="5" t="n">
        <v>0</v>
      </c>
      <c r="C17" s="5" t="n">
        <v>0</v>
      </c>
      <c r="D17" s="5" t="n">
        <v>0</v>
      </c>
      <c r="E17" s="5" t="n">
        <v>0</v>
      </c>
    </row>
    <row r="18">
      <c r="A18" s="4" t="inlineStr">
        <is>
          <t>Henry Avocado | Equity Method Investe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7" t="n">
        <v>2.4</v>
      </c>
      <c r="C20" s="7" t="n">
        <v>1.1</v>
      </c>
      <c r="D20" s="7" t="n">
        <v>2.4</v>
      </c>
      <c r="E20" s="7" t="n">
        <v>1.1</v>
      </c>
    </row>
    <row r="21">
      <c r="A21" s="4" t="inlineStr">
        <is>
          <t>Cost of sales</t>
        </is>
      </c>
      <c r="B21" s="5" t="n">
        <v>0</v>
      </c>
      <c r="C21" s="5" t="n">
        <v>0</v>
      </c>
      <c r="D21" s="5" t="n">
        <v>0</v>
      </c>
      <c r="E21" s="5" t="n">
        <v>0</v>
      </c>
    </row>
    <row r="22">
      <c r="A22" s="4" t="inlineStr">
        <is>
          <t>Interest expense</t>
        </is>
      </c>
      <c r="B22" s="5" t="n">
        <v>0</v>
      </c>
      <c r="C22" s="5" t="n">
        <v>0</v>
      </c>
      <c r="D22" s="5" t="n">
        <v>0</v>
      </c>
      <c r="E22" s="5" t="n">
        <v>0</v>
      </c>
    </row>
    <row r="23">
      <c r="A23" s="4" t="inlineStr">
        <is>
          <t>Mr. Avocado | Equity Method Investee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0.1</v>
      </c>
      <c r="C25" s="7" t="n">
        <v>4.9</v>
      </c>
      <c r="D25" s="7" t="n">
        <v>0.1</v>
      </c>
      <c r="E25" s="7" t="n">
        <v>6.7</v>
      </c>
    </row>
    <row r="26">
      <c r="A26" s="4" t="inlineStr">
        <is>
          <t>Cost of sales</t>
        </is>
      </c>
      <c r="B26" s="5" t="n">
        <v>0</v>
      </c>
      <c r="C26" s="5" t="n">
        <v>0</v>
      </c>
      <c r="D26" s="5" t="n">
        <v>0</v>
      </c>
      <c r="E26" s="5" t="n">
        <v>0</v>
      </c>
    </row>
    <row r="27">
      <c r="A27" s="4" t="inlineStr">
        <is>
          <t>Interest expense</t>
        </is>
      </c>
      <c r="B27" s="9" t="n">
        <v>0</v>
      </c>
      <c r="C27" s="9" t="n">
        <v>0</v>
      </c>
      <c r="D27" s="9" t="n">
        <v>0</v>
      </c>
      <c r="E27" s="9"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and Revenue Information - Narrative (Details)</t>
        </is>
      </c>
      <c r="B1" s="2" t="inlineStr">
        <is>
          <t>9 Months Ended</t>
        </is>
      </c>
    </row>
    <row r="2">
      <c r="B2" s="2" t="inlineStr">
        <is>
          <t>Jul. 31, 2024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Net Sales by Segment (Details) - US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net sales</t>
        </is>
      </c>
      <c r="B4" s="9" t="n">
        <v>324</v>
      </c>
      <c r="C4" s="6" t="n">
        <v>261.4</v>
      </c>
      <c r="D4" s="6" t="n">
        <v>880.3</v>
      </c>
      <c r="E4" s="9" t="n">
        <v>69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net sales</t>
        </is>
      </c>
      <c r="B7" s="7" t="n">
        <v>270.3</v>
      </c>
      <c r="C7" s="7" t="n">
        <v>202.4</v>
      </c>
      <c r="D7" s="7" t="n">
        <v>736.1</v>
      </c>
      <c r="E7" s="7" t="n">
        <v>560.3</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7" t="n">
        <v>53.7</v>
      </c>
      <c r="C10" s="5" t="n">
        <v>59</v>
      </c>
      <c r="D10" s="7" t="n">
        <v>144.2</v>
      </c>
      <c r="E10" s="7" t="n">
        <v>135.7</v>
      </c>
    </row>
    <row r="11">
      <c r="A11" s="4" t="inlineStr">
        <is>
          <t>Avocado</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7" t="n">
        <v>306.9</v>
      </c>
      <c r="C13" s="7" t="n">
        <v>249.2</v>
      </c>
      <c r="D13" s="7" t="n">
        <v>786.7</v>
      </c>
      <c r="E13" s="7" t="n">
        <v>626.1</v>
      </c>
    </row>
    <row r="14">
      <c r="A14" s="4" t="inlineStr">
        <is>
          <t>Blueberry</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7" t="n">
        <v>1.6</v>
      </c>
      <c r="C16" s="7" t="n">
        <v>1.4</v>
      </c>
      <c r="D16" s="7" t="n">
        <v>44.1</v>
      </c>
      <c r="E16" s="7" t="n">
        <v>32.9</v>
      </c>
    </row>
    <row r="17">
      <c r="A17" s="4" t="inlineStr">
        <is>
          <t>Mango</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7" t="n">
        <v>13.9</v>
      </c>
      <c r="C19" s="7" t="n">
        <v>6.9</v>
      </c>
      <c r="D19" s="5" t="n">
        <v>43</v>
      </c>
      <c r="E19" s="7" t="n">
        <v>27.2</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7" t="n">
        <v>1.6</v>
      </c>
      <c r="C22" s="7" t="n">
        <v>3.9</v>
      </c>
      <c r="D22" s="7" t="n">
        <v>6.5</v>
      </c>
      <c r="E22" s="7" t="n">
        <v>9.800000000000001</v>
      </c>
    </row>
    <row r="23">
      <c r="A23" s="4" t="inlineStr">
        <is>
          <t>Marketing and Distribution</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7" t="n">
        <v>321.3</v>
      </c>
      <c r="C25" s="7" t="n">
        <v>256.6</v>
      </c>
      <c r="D25" s="5" t="n">
        <v>833</v>
      </c>
      <c r="E25" s="7" t="n">
        <v>653.7</v>
      </c>
    </row>
    <row r="26">
      <c r="A26" s="4" t="inlineStr">
        <is>
          <t>International Farming</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7" t="n">
        <v>1.1</v>
      </c>
      <c r="C28" s="7" t="n">
        <v>3.4</v>
      </c>
      <c r="D28" s="7" t="n">
        <v>3.2</v>
      </c>
      <c r="E28" s="7" t="n">
        <v>9.4</v>
      </c>
    </row>
    <row r="29">
      <c r="A29" s="4" t="inlineStr">
        <is>
          <t>Blueberries</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7" t="n">
        <v>1.6</v>
      </c>
      <c r="C31" s="7" t="n">
        <v>1.4</v>
      </c>
      <c r="D31" s="7" t="n">
        <v>44.1</v>
      </c>
      <c r="E31" s="7" t="n">
        <v>32.9</v>
      </c>
    </row>
    <row r="32">
      <c r="A32" s="4" t="inlineStr">
        <is>
          <t>Operating segment</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7" t="n">
        <v>350.3</v>
      </c>
      <c r="C34" s="7" t="n">
        <v>296.2</v>
      </c>
      <c r="D34" s="7" t="n">
        <v>911.7</v>
      </c>
      <c r="E34" s="7" t="n">
        <v>736.5</v>
      </c>
    </row>
    <row r="35">
      <c r="A35" s="4" t="inlineStr">
        <is>
          <t>Operating segment | Marketing and Distribution</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7" t="n">
        <v>321.3</v>
      </c>
      <c r="C37" s="7" t="n">
        <v>256.6</v>
      </c>
      <c r="D37" s="5" t="n">
        <v>833</v>
      </c>
      <c r="E37" s="7" t="n">
        <v>653.7</v>
      </c>
    </row>
    <row r="38">
      <c r="A38" s="4" t="inlineStr">
        <is>
          <t>Operating segment | International Farming</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7" t="n">
        <v>27.4</v>
      </c>
      <c r="C40" s="7" t="n">
        <v>38.2</v>
      </c>
      <c r="D40" s="7" t="n">
        <v>34.6</v>
      </c>
      <c r="E40" s="7" t="n">
        <v>49.9</v>
      </c>
    </row>
    <row r="41">
      <c r="A41" s="4" t="inlineStr">
        <is>
          <t>Operating segment | Blueberries</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7" t="n">
        <v>1.6</v>
      </c>
      <c r="C43" s="7" t="n">
        <v>1.4</v>
      </c>
      <c r="D43" s="7" t="n">
        <v>44.1</v>
      </c>
      <c r="E43" s="7" t="n">
        <v>32.9</v>
      </c>
    </row>
    <row r="44">
      <c r="A44" s="4" t="inlineStr">
        <is>
          <t>Operating segment | Third party sales</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5" t="n">
        <v>324</v>
      </c>
      <c r="C46" s="7" t="n">
        <v>261.4</v>
      </c>
      <c r="D46" s="7" t="n">
        <v>880.3</v>
      </c>
      <c r="E46" s="5" t="n">
        <v>696</v>
      </c>
    </row>
    <row r="47">
      <c r="A47" s="4" t="inlineStr">
        <is>
          <t>Operating segment | Third party sales | Marketing and Distribution</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7" t="n">
        <v>321.3</v>
      </c>
      <c r="C49" s="7" t="n">
        <v>256.6</v>
      </c>
      <c r="D49" s="5" t="n">
        <v>833</v>
      </c>
      <c r="E49" s="7" t="n">
        <v>653.7</v>
      </c>
    </row>
    <row r="50">
      <c r="A50" s="4" t="inlineStr">
        <is>
          <t>Operating segment | Third party sales | International Farming</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Total net sales</t>
        </is>
      </c>
      <c r="B52" s="7" t="n">
        <v>1.1</v>
      </c>
      <c r="C52" s="7" t="n">
        <v>3.4</v>
      </c>
      <c r="D52" s="7" t="n">
        <v>3.2</v>
      </c>
      <c r="E52" s="7" t="n">
        <v>9.4</v>
      </c>
    </row>
    <row r="53">
      <c r="A53" s="4" t="inlineStr">
        <is>
          <t>Operating segment | Third party sales | Blueberries</t>
        </is>
      </c>
      <c r="B53" s="4" t="inlineStr">
        <is>
          <t xml:space="preserve"> </t>
        </is>
      </c>
      <c r="C53" s="4" t="inlineStr">
        <is>
          <t xml:space="preserve"> </t>
        </is>
      </c>
      <c r="D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row>
    <row r="55">
      <c r="A55" s="4" t="inlineStr">
        <is>
          <t>Total net sales</t>
        </is>
      </c>
      <c r="B55" s="7" t="n">
        <v>1.6</v>
      </c>
      <c r="C55" s="7" t="n">
        <v>1.4</v>
      </c>
      <c r="D55" s="7" t="n">
        <v>44.1</v>
      </c>
      <c r="E55" s="7" t="n">
        <v>32.9</v>
      </c>
    </row>
    <row r="56">
      <c r="A56" s="4" t="inlineStr">
        <is>
          <t>Operating segment | Affiliated sales</t>
        </is>
      </c>
      <c r="B56" s="4" t="inlineStr">
        <is>
          <t xml:space="preserve"> </t>
        </is>
      </c>
      <c r="C56" s="4" t="inlineStr">
        <is>
          <t xml:space="preserve"> </t>
        </is>
      </c>
      <c r="D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row>
    <row r="58">
      <c r="A58" s="4" t="inlineStr">
        <is>
          <t>Total net sales</t>
        </is>
      </c>
      <c r="B58" s="7" t="n">
        <v>26.3</v>
      </c>
      <c r="C58" s="7" t="n">
        <v>34.8</v>
      </c>
      <c r="D58" s="7" t="n">
        <v>31.4</v>
      </c>
      <c r="E58" s="7" t="n">
        <v>40.5</v>
      </c>
    </row>
    <row r="59">
      <c r="A59" s="4" t="inlineStr">
        <is>
          <t>Operating segment | Affiliated sales | Marketing and Distribution</t>
        </is>
      </c>
      <c r="B59" s="4" t="inlineStr">
        <is>
          <t xml:space="preserve"> </t>
        </is>
      </c>
      <c r="C59" s="4" t="inlineStr">
        <is>
          <t xml:space="preserve"> </t>
        </is>
      </c>
      <c r="D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row>
    <row r="61">
      <c r="A61" s="4" t="inlineStr">
        <is>
          <t>Total net sales</t>
        </is>
      </c>
      <c r="B61" s="5" t="n">
        <v>0</v>
      </c>
      <c r="C61" s="5" t="n">
        <v>0</v>
      </c>
      <c r="D61" s="5" t="n">
        <v>0</v>
      </c>
      <c r="E61" s="5" t="n">
        <v>0</v>
      </c>
    </row>
    <row r="62">
      <c r="A62" s="4" t="inlineStr">
        <is>
          <t>Operating segment | Affiliated sales | International Farming</t>
        </is>
      </c>
      <c r="B62" s="4" t="inlineStr">
        <is>
          <t xml:space="preserve"> </t>
        </is>
      </c>
      <c r="C62" s="4" t="inlineStr">
        <is>
          <t xml:space="preserve"> </t>
        </is>
      </c>
      <c r="D62" s="4" t="inlineStr">
        <is>
          <t xml:space="preserve"> </t>
        </is>
      </c>
      <c r="E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row>
    <row r="64">
      <c r="A64" s="4" t="inlineStr">
        <is>
          <t>Total net sales</t>
        </is>
      </c>
      <c r="B64" s="7" t="n">
        <v>26.3</v>
      </c>
      <c r="C64" s="7" t="n">
        <v>34.8</v>
      </c>
      <c r="D64" s="7" t="n">
        <v>31.4</v>
      </c>
      <c r="E64" s="7" t="n">
        <v>40.5</v>
      </c>
    </row>
    <row r="65">
      <c r="A65" s="4" t="inlineStr">
        <is>
          <t>Operating segment | Affiliated sales | Blueberries</t>
        </is>
      </c>
      <c r="B65" s="4" t="inlineStr">
        <is>
          <t xml:space="preserve"> </t>
        </is>
      </c>
      <c r="C65" s="4" t="inlineStr">
        <is>
          <t xml:space="preserve"> </t>
        </is>
      </c>
      <c r="D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row>
    <row r="67">
      <c r="A67" s="4" t="inlineStr">
        <is>
          <t>Total net sales</t>
        </is>
      </c>
      <c r="B67" s="5" t="n">
        <v>0</v>
      </c>
      <c r="C67" s="5" t="n">
        <v>0</v>
      </c>
      <c r="D67" s="5" t="n">
        <v>0</v>
      </c>
      <c r="E67" s="5" t="n">
        <v>0</v>
      </c>
    </row>
    <row r="68">
      <c r="A68" s="4" t="inlineStr">
        <is>
          <t>Intercompany eliminations</t>
        </is>
      </c>
      <c r="B68" s="4" t="inlineStr">
        <is>
          <t xml:space="preserve"> </t>
        </is>
      </c>
      <c r="C68" s="4" t="inlineStr">
        <is>
          <t xml:space="preserve"> </t>
        </is>
      </c>
      <c r="D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row>
    <row r="70">
      <c r="A70" s="4" t="inlineStr">
        <is>
          <t>Total net sales</t>
        </is>
      </c>
      <c r="B70" s="7" t="n">
        <v>-26.3</v>
      </c>
      <c r="C70" s="7" t="n">
        <v>-34.8</v>
      </c>
      <c r="D70" s="7" t="n">
        <v>-31.4</v>
      </c>
      <c r="E70" s="7" t="n">
        <v>-40.5</v>
      </c>
    </row>
    <row r="71">
      <c r="A71" s="4" t="inlineStr">
        <is>
          <t>Intercompany eliminations | Marketing and Distribution</t>
        </is>
      </c>
      <c r="B71" s="4" t="inlineStr">
        <is>
          <t xml:space="preserve"> </t>
        </is>
      </c>
      <c r="C71" s="4" t="inlineStr">
        <is>
          <t xml:space="preserve"> </t>
        </is>
      </c>
      <c r="D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row>
    <row r="73">
      <c r="A73" s="4" t="inlineStr">
        <is>
          <t>Total net sales</t>
        </is>
      </c>
      <c r="B73" s="5" t="n">
        <v>0</v>
      </c>
      <c r="C73" s="5" t="n">
        <v>0</v>
      </c>
      <c r="D73" s="5" t="n">
        <v>0</v>
      </c>
      <c r="E73" s="5" t="n">
        <v>0</v>
      </c>
    </row>
    <row r="74">
      <c r="A74" s="4" t="inlineStr">
        <is>
          <t>Intercompany eliminations | International Farming</t>
        </is>
      </c>
      <c r="B74" s="4" t="inlineStr">
        <is>
          <t xml:space="preserve"> </t>
        </is>
      </c>
      <c r="C74" s="4" t="inlineStr">
        <is>
          <t xml:space="preserve"> </t>
        </is>
      </c>
      <c r="D74" s="4" t="inlineStr">
        <is>
          <t xml:space="preserve"> </t>
        </is>
      </c>
      <c r="E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row>
    <row r="76">
      <c r="A76" s="4" t="inlineStr">
        <is>
          <t>Total net sales</t>
        </is>
      </c>
      <c r="B76" s="7" t="n">
        <v>-26.3</v>
      </c>
      <c r="C76" s="7" t="n">
        <v>-34.8</v>
      </c>
      <c r="D76" s="7" t="n">
        <v>-31.4</v>
      </c>
      <c r="E76" s="7" t="n">
        <v>-40.5</v>
      </c>
    </row>
    <row r="77">
      <c r="A77" s="4" t="inlineStr">
        <is>
          <t>Intercompany eliminations | Blueberries</t>
        </is>
      </c>
      <c r="B77" s="4" t="inlineStr">
        <is>
          <t xml:space="preserve"> </t>
        </is>
      </c>
      <c r="C77" s="4" t="inlineStr">
        <is>
          <t xml:space="preserve"> </t>
        </is>
      </c>
      <c r="D77" s="4" t="inlineStr">
        <is>
          <t xml:space="preserve"> </t>
        </is>
      </c>
      <c r="E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row>
    <row r="79">
      <c r="A79" s="4" t="inlineStr">
        <is>
          <t>Total net sales</t>
        </is>
      </c>
      <c r="B79" s="9" t="n">
        <v>0</v>
      </c>
      <c r="C79" s="9" t="n">
        <v>0</v>
      </c>
      <c r="D79" s="9" t="n">
        <v>0</v>
      </c>
      <c r="E79" s="9"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and Revenue Information - Adjustments for EBITDA by Segment (Details) - USD ($) $ in Millions</t>
        </is>
      </c>
      <c r="B1" s="2" t="inlineStr">
        <is>
          <t>3 Months Ended</t>
        </is>
      </c>
      <c r="H1" s="2" t="inlineStr">
        <is>
          <t>9 Months Ended</t>
        </is>
      </c>
    </row>
    <row r="2">
      <c r="B2" s="2" t="inlineStr">
        <is>
          <t>Jul. 31, 2024</t>
        </is>
      </c>
      <c r="C2" s="2" t="inlineStr">
        <is>
          <t>Apr. 30, 2024</t>
        </is>
      </c>
      <c r="D2" s="2" t="inlineStr">
        <is>
          <t>Jan. 31, 2024</t>
        </is>
      </c>
      <c r="E2" s="2" t="inlineStr">
        <is>
          <t>Jul. 31, 2023</t>
        </is>
      </c>
      <c r="F2" s="2" t="inlineStr">
        <is>
          <t>Apr. 30, 2023</t>
        </is>
      </c>
      <c r="G2" s="2" t="inlineStr">
        <is>
          <t>Jan. 31, 2023</t>
        </is>
      </c>
      <c r="H2" s="2" t="inlineStr">
        <is>
          <t>Jul. 31, 2024</t>
        </is>
      </c>
      <c r="I2" s="2" t="inlineStr">
        <is>
          <t>Jul.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1</v>
      </c>
      <c r="C4" s="9" t="n">
        <v>7</v>
      </c>
      <c r="D4" s="9" t="n">
        <v>2</v>
      </c>
      <c r="E4" s="6" t="n">
        <v>6.2</v>
      </c>
      <c r="F4" s="6" t="n">
        <v>-4.7</v>
      </c>
      <c r="G4" s="6" t="n">
        <v>-10.6</v>
      </c>
      <c r="H4" s="6" t="n">
        <v>21.1</v>
      </c>
      <c r="I4" s="6" t="n">
        <v>-9.1</v>
      </c>
    </row>
    <row r="5">
      <c r="A5" s="4" t="inlineStr">
        <is>
          <t>Interest expense</t>
        </is>
      </c>
      <c r="B5" s="7" t="n">
        <v>3.2</v>
      </c>
      <c r="C5" s="4" t="inlineStr">
        <is>
          <t xml:space="preserve"> </t>
        </is>
      </c>
      <c r="D5" s="4" t="inlineStr">
        <is>
          <t xml:space="preserve"> </t>
        </is>
      </c>
      <c r="E5" s="7" t="n">
        <v>3.2</v>
      </c>
      <c r="F5" s="4" t="inlineStr">
        <is>
          <t xml:space="preserve"> </t>
        </is>
      </c>
      <c r="G5" s="4" t="inlineStr">
        <is>
          <t xml:space="preserve"> </t>
        </is>
      </c>
      <c r="H5" s="7" t="n">
        <v>9.9</v>
      </c>
      <c r="I5" s="7" t="n">
        <v>8.300000000000001</v>
      </c>
    </row>
    <row r="6">
      <c r="A6" s="4" t="inlineStr">
        <is>
          <t>Provision for income taxes</t>
        </is>
      </c>
      <c r="B6" s="7" t="n">
        <v>4.5</v>
      </c>
      <c r="C6" s="4" t="inlineStr">
        <is>
          <t xml:space="preserve"> </t>
        </is>
      </c>
      <c r="D6" s="4" t="inlineStr">
        <is>
          <t xml:space="preserve"> </t>
        </is>
      </c>
      <c r="E6" s="7" t="n">
        <v>2.3</v>
      </c>
      <c r="F6" s="4" t="inlineStr">
        <is>
          <t xml:space="preserve"> </t>
        </is>
      </c>
      <c r="G6" s="4" t="inlineStr">
        <is>
          <t xml:space="preserve"> </t>
        </is>
      </c>
      <c r="H6" s="5" t="n">
        <v>10</v>
      </c>
      <c r="I6" s="7" t="n">
        <v>2.4</v>
      </c>
    </row>
    <row r="7">
      <c r="A7" s="4" t="inlineStr">
        <is>
          <t>Depreciation and amortization</t>
        </is>
      </c>
      <c r="B7" s="7" t="n">
        <v>8.9</v>
      </c>
      <c r="C7" s="4" t="inlineStr">
        <is>
          <t xml:space="preserve"> </t>
        </is>
      </c>
      <c r="D7" s="4" t="inlineStr">
        <is>
          <t xml:space="preserve"> </t>
        </is>
      </c>
      <c r="E7" s="7" t="n">
        <v>7.6</v>
      </c>
      <c r="F7" s="4" t="inlineStr">
        <is>
          <t xml:space="preserve"> </t>
        </is>
      </c>
      <c r="G7" s="4" t="inlineStr">
        <is>
          <t xml:space="preserve"> </t>
        </is>
      </c>
      <c r="H7" s="7" t="n">
        <v>27.5</v>
      </c>
      <c r="I7" s="7" t="n">
        <v>22.8</v>
      </c>
    </row>
    <row r="8">
      <c r="A8" s="4" t="inlineStr">
        <is>
          <t>Equity method income</t>
        </is>
      </c>
      <c r="B8" s="7" t="n">
        <v>-1.7</v>
      </c>
      <c r="C8" s="4" t="inlineStr">
        <is>
          <t xml:space="preserve"> </t>
        </is>
      </c>
      <c r="D8" s="4" t="inlineStr">
        <is>
          <t xml:space="preserve"> </t>
        </is>
      </c>
      <c r="E8" s="7" t="n">
        <v>-1.8</v>
      </c>
      <c r="F8" s="4" t="inlineStr">
        <is>
          <t xml:space="preserve"> </t>
        </is>
      </c>
      <c r="G8" s="4" t="inlineStr">
        <is>
          <t xml:space="preserve"> </t>
        </is>
      </c>
      <c r="H8" s="7" t="n">
        <v>-2.6</v>
      </c>
      <c r="I8" s="7" t="n">
        <v>-3.2</v>
      </c>
    </row>
    <row r="9">
      <c r="A9" s="4" t="inlineStr">
        <is>
          <t>Stock-based compensation</t>
        </is>
      </c>
      <c r="B9" s="7" t="n">
        <v>1.5</v>
      </c>
      <c r="C9" s="4" t="inlineStr">
        <is>
          <t xml:space="preserve"> </t>
        </is>
      </c>
      <c r="D9" s="4" t="inlineStr">
        <is>
          <t xml:space="preserve"> </t>
        </is>
      </c>
      <c r="E9" s="7" t="n">
        <v>1.2</v>
      </c>
      <c r="F9" s="4" t="inlineStr">
        <is>
          <t xml:space="preserve"> </t>
        </is>
      </c>
      <c r="G9" s="4" t="inlineStr">
        <is>
          <t xml:space="preserve"> </t>
        </is>
      </c>
      <c r="H9" s="7" t="n">
        <v>4.5</v>
      </c>
      <c r="I9" s="7" t="n">
        <v>3.2</v>
      </c>
    </row>
    <row r="10">
      <c r="A10" s="4" t="inlineStr">
        <is>
          <t>Losses on asset impairment, disposals and sales, net of insurance recoveries</t>
        </is>
      </c>
      <c r="B10" s="7" t="n">
        <v>3.4</v>
      </c>
      <c r="C10" s="4" t="inlineStr">
        <is>
          <t xml:space="preserve"> </t>
        </is>
      </c>
      <c r="D10" s="4" t="inlineStr">
        <is>
          <t xml:space="preserve"> </t>
        </is>
      </c>
      <c r="E10" s="7" t="n">
        <v>0.4</v>
      </c>
      <c r="F10" s="4" t="inlineStr">
        <is>
          <t xml:space="preserve"> </t>
        </is>
      </c>
      <c r="G10" s="4" t="inlineStr">
        <is>
          <t xml:space="preserve"> </t>
        </is>
      </c>
      <c r="H10" s="7" t="n">
        <v>3.8</v>
      </c>
      <c r="I10" s="7" t="n">
        <v>1.2</v>
      </c>
    </row>
    <row r="11">
      <c r="A11" s="4" t="inlineStr">
        <is>
          <t>Farming costs for nonproductive orchards</t>
        </is>
      </c>
      <c r="B11" s="7" t="n">
        <v>0.5</v>
      </c>
      <c r="C11" s="4" t="inlineStr">
        <is>
          <t xml:space="preserve"> </t>
        </is>
      </c>
      <c r="D11" s="4" t="inlineStr">
        <is>
          <t xml:space="preserve"> </t>
        </is>
      </c>
      <c r="E11" s="7" t="n">
        <v>0.5</v>
      </c>
      <c r="F11" s="4" t="inlineStr">
        <is>
          <t xml:space="preserve"> </t>
        </is>
      </c>
      <c r="G11" s="4" t="inlineStr">
        <is>
          <t xml:space="preserve"> </t>
        </is>
      </c>
      <c r="H11" s="7" t="n">
        <v>1.3</v>
      </c>
      <c r="I11" s="7" t="n">
        <v>1.3</v>
      </c>
    </row>
    <row r="12">
      <c r="A12" s="4" t="inlineStr">
        <is>
          <t>Recognition of deferred ERP costs</t>
        </is>
      </c>
      <c r="B12" s="7" t="n">
        <v>0.5</v>
      </c>
      <c r="C12" s="4" t="inlineStr">
        <is>
          <t xml:space="preserve"> </t>
        </is>
      </c>
      <c r="D12" s="4" t="inlineStr">
        <is>
          <t xml:space="preserve"> </t>
        </is>
      </c>
      <c r="E12" s="7" t="n">
        <v>0.6</v>
      </c>
      <c r="F12" s="4" t="inlineStr">
        <is>
          <t xml:space="preserve"> </t>
        </is>
      </c>
      <c r="G12" s="4" t="inlineStr">
        <is>
          <t xml:space="preserve"> </t>
        </is>
      </c>
      <c r="H12" s="7" t="n">
        <v>1.6</v>
      </c>
      <c r="I12" s="7" t="n">
        <v>1.7</v>
      </c>
    </row>
    <row r="13">
      <c r="A13" s="4" t="inlineStr">
        <is>
          <t>Severance</t>
        </is>
      </c>
      <c r="B13" s="5" t="n">
        <v>0</v>
      </c>
      <c r="C13" s="4" t="inlineStr">
        <is>
          <t xml:space="preserve"> </t>
        </is>
      </c>
      <c r="D13" s="4" t="inlineStr">
        <is>
          <t xml:space="preserve"> </t>
        </is>
      </c>
      <c r="E13" s="5" t="n">
        <v>0</v>
      </c>
      <c r="F13" s="4" t="inlineStr">
        <is>
          <t xml:space="preserve"> </t>
        </is>
      </c>
      <c r="G13" s="4" t="inlineStr">
        <is>
          <t xml:space="preserve"> </t>
        </is>
      </c>
      <c r="H13" s="7" t="n">
        <v>1.3</v>
      </c>
      <c r="I13" s="5" t="n">
        <v>0</v>
      </c>
    </row>
    <row r="14">
      <c r="A14" s="4" t="inlineStr">
        <is>
          <t>Legal settlement</t>
        </is>
      </c>
      <c r="B14" s="5" t="n">
        <v>0</v>
      </c>
      <c r="C14" s="4" t="inlineStr">
        <is>
          <t xml:space="preserve"> </t>
        </is>
      </c>
      <c r="D14" s="4" t="inlineStr">
        <is>
          <t xml:space="preserve"> </t>
        </is>
      </c>
      <c r="E14" s="5" t="n">
        <v>0</v>
      </c>
      <c r="F14" s="4" t="inlineStr">
        <is>
          <t xml:space="preserve"> </t>
        </is>
      </c>
      <c r="G14" s="4" t="inlineStr">
        <is>
          <t xml:space="preserve"> </t>
        </is>
      </c>
      <c r="H14" s="7" t="n">
        <v>0.2</v>
      </c>
      <c r="I14" s="5" t="n">
        <v>0</v>
      </c>
    </row>
    <row r="15">
      <c r="A15" s="4" t="inlineStr">
        <is>
          <t>Transaction costs</t>
        </is>
      </c>
      <c r="B15" s="5" t="n">
        <v>0</v>
      </c>
      <c r="C15" s="4" t="inlineStr">
        <is>
          <t xml:space="preserve"> </t>
        </is>
      </c>
      <c r="D15" s="4" t="inlineStr">
        <is>
          <t xml:space="preserve"> </t>
        </is>
      </c>
      <c r="E15" s="5" t="n">
        <v>0</v>
      </c>
      <c r="F15" s="4" t="inlineStr">
        <is>
          <t xml:space="preserve"> </t>
        </is>
      </c>
      <c r="G15" s="4" t="inlineStr">
        <is>
          <t xml:space="preserve"> </t>
        </is>
      </c>
      <c r="H15" s="5" t="n">
        <v>0</v>
      </c>
      <c r="I15" s="7" t="n">
        <v>0.3</v>
      </c>
    </row>
    <row r="16">
      <c r="A16" s="4" t="inlineStr">
        <is>
          <t>Amortization of inventory adjustment recognized from business combination</t>
        </is>
      </c>
      <c r="B16" s="5" t="n">
        <v>0</v>
      </c>
      <c r="C16" s="4" t="inlineStr">
        <is>
          <t xml:space="preserve"> </t>
        </is>
      </c>
      <c r="D16" s="4" t="inlineStr">
        <is>
          <t xml:space="preserve"> </t>
        </is>
      </c>
      <c r="E16" s="5" t="n">
        <v>0</v>
      </c>
      <c r="F16" s="4" t="inlineStr">
        <is>
          <t xml:space="preserve"> </t>
        </is>
      </c>
      <c r="G16" s="4" t="inlineStr">
        <is>
          <t xml:space="preserve"> </t>
        </is>
      </c>
      <c r="H16" s="5" t="n">
        <v>0</v>
      </c>
      <c r="I16" s="7" t="n">
        <v>0.7</v>
      </c>
    </row>
    <row r="17">
      <c r="A17" s="4" t="inlineStr">
        <is>
          <t>Other (income) expense, net</t>
        </is>
      </c>
      <c r="B17" s="7" t="n">
        <v>-1.3</v>
      </c>
      <c r="C17" s="4" t="inlineStr">
        <is>
          <t xml:space="preserve"> </t>
        </is>
      </c>
      <c r="D17" s="4" t="inlineStr">
        <is>
          <t xml:space="preserve"> </t>
        </is>
      </c>
      <c r="E17" s="7" t="n">
        <v>1.1</v>
      </c>
      <c r="F17" s="4" t="inlineStr">
        <is>
          <t xml:space="preserve"> </t>
        </is>
      </c>
      <c r="G17" s="4" t="inlineStr">
        <is>
          <t xml:space="preserve"> </t>
        </is>
      </c>
      <c r="H17" s="7" t="n">
        <v>-1.3</v>
      </c>
      <c r="I17" s="7" t="n">
        <v>1.3</v>
      </c>
    </row>
    <row r="18">
      <c r="A18" s="4" t="inlineStr">
        <is>
          <t>Noncontrolling interest</t>
        </is>
      </c>
      <c r="B18" s="7" t="n">
        <v>-0.1</v>
      </c>
      <c r="C18" s="4" t="inlineStr">
        <is>
          <t xml:space="preserve"> </t>
        </is>
      </c>
      <c r="D18" s="4" t="inlineStr">
        <is>
          <t xml:space="preserve"> </t>
        </is>
      </c>
      <c r="E18" s="7" t="n">
        <v>-0.1</v>
      </c>
      <c r="F18" s="4" t="inlineStr">
        <is>
          <t xml:space="preserve"> </t>
        </is>
      </c>
      <c r="G18" s="4" t="inlineStr">
        <is>
          <t xml:space="preserve"> </t>
        </is>
      </c>
      <c r="H18" s="7" t="n">
        <v>-6.4</v>
      </c>
      <c r="I18" s="7" t="n">
        <v>0.2</v>
      </c>
    </row>
    <row r="19">
      <c r="A19" s="4" t="inlineStr">
        <is>
          <t>Certain Blueberry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preciation and amortization</t>
        </is>
      </c>
      <c r="B21" s="4" t="inlineStr">
        <is>
          <t xml:space="preserve"> </t>
        </is>
      </c>
      <c r="C21" s="4" t="inlineStr">
        <is>
          <t xml:space="preserve"> </t>
        </is>
      </c>
      <c r="D21" s="6" t="n">
        <v>4.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orug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preciation and amortization</t>
        </is>
      </c>
      <c r="B24" s="7" t="n">
        <v>0.2</v>
      </c>
      <c r="C24" s="4" t="inlineStr">
        <is>
          <t xml:space="preserve"> </t>
        </is>
      </c>
      <c r="D24" s="4" t="inlineStr">
        <is>
          <t xml:space="preserve"> </t>
        </is>
      </c>
      <c r="E24" s="7" t="n">
        <v>0.1</v>
      </c>
      <c r="F24" s="4" t="inlineStr">
        <is>
          <t xml:space="preserve"> </t>
        </is>
      </c>
      <c r="G24" s="4" t="inlineStr">
        <is>
          <t xml:space="preserve"> </t>
        </is>
      </c>
      <c r="H24" s="7" t="n">
        <v>3.5</v>
      </c>
      <c r="I24" s="7" t="n">
        <v>1.8</v>
      </c>
    </row>
    <row r="25">
      <c r="A25" s="4" t="inlineStr">
        <is>
          <t>Operating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adjusted EBITDA</t>
        </is>
      </c>
      <c r="B27" s="7" t="n">
        <v>31.5</v>
      </c>
      <c r="C27" s="4" t="inlineStr">
        <is>
          <t xml:space="preserve"> </t>
        </is>
      </c>
      <c r="D27" s="4" t="inlineStr">
        <is>
          <t xml:space="preserve"> </t>
        </is>
      </c>
      <c r="E27" s="7" t="n">
        <v>21.2</v>
      </c>
      <c r="F27" s="4" t="inlineStr">
        <is>
          <t xml:space="preserve"> </t>
        </is>
      </c>
      <c r="G27" s="4" t="inlineStr">
        <is>
          <t xml:space="preserve"> </t>
        </is>
      </c>
      <c r="H27" s="7" t="n">
        <v>70.90000000000001</v>
      </c>
      <c r="I27" s="7" t="n">
        <v>31.1</v>
      </c>
    </row>
    <row r="28">
      <c r="A28" s="4" t="inlineStr">
        <is>
          <t>Operating segment | Marketing and Distribu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adjusted EBITDA</t>
        </is>
      </c>
      <c r="B30" s="7" t="n">
        <v>26.8</v>
      </c>
      <c r="C30" s="4" t="inlineStr">
        <is>
          <t xml:space="preserve"> </t>
        </is>
      </c>
      <c r="D30" s="4" t="inlineStr">
        <is>
          <t xml:space="preserve"> </t>
        </is>
      </c>
      <c r="E30" s="7" t="n">
        <v>16.1</v>
      </c>
      <c r="F30" s="4" t="inlineStr">
        <is>
          <t xml:space="preserve"> </t>
        </is>
      </c>
      <c r="G30" s="4" t="inlineStr">
        <is>
          <t xml:space="preserve"> </t>
        </is>
      </c>
      <c r="H30" s="7" t="n">
        <v>59.5</v>
      </c>
      <c r="I30" s="7" t="n">
        <v>29.3</v>
      </c>
    </row>
    <row r="31">
      <c r="A31" s="4" t="inlineStr">
        <is>
          <t>Operating segment | International Farm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adjusted EBITDA</t>
        </is>
      </c>
      <c r="B33" s="7" t="n">
        <v>4.6</v>
      </c>
      <c r="C33" s="4" t="inlineStr">
        <is>
          <t xml:space="preserve"> </t>
        </is>
      </c>
      <c r="D33" s="4" t="inlineStr">
        <is>
          <t xml:space="preserve"> </t>
        </is>
      </c>
      <c r="E33" s="7" t="n">
        <v>4.9</v>
      </c>
      <c r="F33" s="4" t="inlineStr">
        <is>
          <t xml:space="preserve"> </t>
        </is>
      </c>
      <c r="G33" s="4" t="inlineStr">
        <is>
          <t xml:space="preserve"> </t>
        </is>
      </c>
      <c r="H33" s="7" t="n">
        <v>1.9</v>
      </c>
      <c r="I33" s="5" t="n">
        <v>2</v>
      </c>
    </row>
    <row r="34">
      <c r="A34" s="4" t="inlineStr">
        <is>
          <t>Operating segment | Blueber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adjusted EBITDA</t>
        </is>
      </c>
      <c r="B36" s="6" t="n">
        <v>0.1</v>
      </c>
      <c r="C36" s="4" t="inlineStr">
        <is>
          <t xml:space="preserve"> </t>
        </is>
      </c>
      <c r="D36" s="4" t="inlineStr">
        <is>
          <t xml:space="preserve"> </t>
        </is>
      </c>
      <c r="E36" s="6" t="n">
        <v>0.2</v>
      </c>
      <c r="F36" s="4" t="inlineStr">
        <is>
          <t xml:space="preserve"> </t>
        </is>
      </c>
      <c r="G36" s="4" t="inlineStr">
        <is>
          <t xml:space="preserve"> </t>
        </is>
      </c>
      <c r="H36" s="6" t="n">
        <v>9.5</v>
      </c>
      <c r="I36" s="6" t="n">
        <v>-0.2</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24" customWidth="1" min="7" max="7"/>
  </cols>
  <sheetData>
    <row r="1">
      <c r="A1" s="1" t="inlineStr">
        <is>
          <t>CONDENSED CONSOLIDATED STATEMENTS OF CHANGES IN EQUITY (UNAUDITED)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Noncontrolling interest</t>
        </is>
      </c>
    </row>
    <row r="2">
      <c r="A2" s="4" t="inlineStr">
        <is>
          <t>Beginning balance (in shares) at Oct. 31, 2022</t>
        </is>
      </c>
      <c r="B2" s="4" t="inlineStr">
        <is>
          <t xml:space="preserve"> </t>
        </is>
      </c>
      <c r="C2" s="5" t="n">
        <v>70669535</v>
      </c>
      <c r="D2" s="4" t="inlineStr">
        <is>
          <t xml:space="preserve"> </t>
        </is>
      </c>
      <c r="E2" s="4" t="inlineStr">
        <is>
          <t xml:space="preserve"> </t>
        </is>
      </c>
      <c r="F2" s="4" t="inlineStr">
        <is>
          <t xml:space="preserve"> </t>
        </is>
      </c>
      <c r="G2" s="4" t="inlineStr">
        <is>
          <t xml:space="preserve"> </t>
        </is>
      </c>
    </row>
    <row r="3">
      <c r="A3" s="4" t="inlineStr">
        <is>
          <t>Beginning balance at Oct. 31, 2022</t>
        </is>
      </c>
      <c r="B3" s="6" t="n">
        <v>522.9</v>
      </c>
      <c r="C3" s="6" t="n">
        <v>0.1</v>
      </c>
      <c r="D3" s="6" t="n">
        <v>229.3</v>
      </c>
      <c r="E3" s="6" t="n">
        <v>-1.7</v>
      </c>
      <c r="F3" s="6" t="n">
        <v>274.4</v>
      </c>
      <c r="G3" s="6" t="n">
        <v>2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7" t="n">
        <v>0.7</v>
      </c>
      <c r="C5" s="4" t="inlineStr">
        <is>
          <t xml:space="preserve"> </t>
        </is>
      </c>
      <c r="D5" s="7" t="n">
        <v>0.7</v>
      </c>
      <c r="E5" s="4" t="inlineStr">
        <is>
          <t xml:space="preserve"> </t>
        </is>
      </c>
      <c r="F5" s="4" t="inlineStr">
        <is>
          <t xml:space="preserve"> </t>
        </is>
      </c>
      <c r="G5" s="4" t="inlineStr">
        <is>
          <t xml:space="preserve"> </t>
        </is>
      </c>
    </row>
    <row r="6">
      <c r="A6" s="4" t="inlineStr">
        <is>
          <t>Exercise of stock options (in shares)</t>
        </is>
      </c>
      <c r="B6" s="4" t="inlineStr">
        <is>
          <t xml:space="preserve"> </t>
        </is>
      </c>
      <c r="C6" s="5" t="n">
        <v>8500</v>
      </c>
      <c r="D6" s="4" t="inlineStr">
        <is>
          <t xml:space="preserve"> </t>
        </is>
      </c>
      <c r="E6" s="4" t="inlineStr">
        <is>
          <t xml:space="preserve"> </t>
        </is>
      </c>
      <c r="F6" s="4" t="inlineStr">
        <is>
          <t xml:space="preserve"> </t>
        </is>
      </c>
      <c r="G6" s="4" t="inlineStr">
        <is>
          <t xml:space="preserve"> </t>
        </is>
      </c>
    </row>
    <row r="7">
      <c r="A7" s="4" t="inlineStr">
        <is>
          <t>Issuance of common stock for equity awards, net of shares withheld for the settlement of taxes (in shares)</t>
        </is>
      </c>
      <c r="B7" s="4" t="inlineStr">
        <is>
          <t xml:space="preserve"> </t>
        </is>
      </c>
      <c r="C7" s="5" t="n">
        <v>55055</v>
      </c>
      <c r="D7" s="4" t="inlineStr">
        <is>
          <t xml:space="preserve"> </t>
        </is>
      </c>
      <c r="E7" s="4" t="inlineStr">
        <is>
          <t xml:space="preserve"> </t>
        </is>
      </c>
      <c r="F7" s="4" t="inlineStr">
        <is>
          <t xml:space="preserve"> </t>
        </is>
      </c>
      <c r="G7" s="4" t="inlineStr">
        <is>
          <t xml:space="preserve"> </t>
        </is>
      </c>
    </row>
    <row r="8">
      <c r="A8" s="4" t="inlineStr">
        <is>
          <t>Issuance of common stock for equity awards, net of shares withheld for the settlement of taxes</t>
        </is>
      </c>
      <c r="B8" s="7" t="n">
        <v>-0.4</v>
      </c>
      <c r="C8" s="4" t="inlineStr">
        <is>
          <t xml:space="preserve"> </t>
        </is>
      </c>
      <c r="D8" s="7" t="n">
        <v>-0.4</v>
      </c>
      <c r="E8" s="4" t="inlineStr">
        <is>
          <t xml:space="preserve"> </t>
        </is>
      </c>
      <c r="F8" s="4" t="inlineStr">
        <is>
          <t xml:space="preserve"> </t>
        </is>
      </c>
      <c r="G8" s="4" t="inlineStr">
        <is>
          <t xml:space="preserve"> </t>
        </is>
      </c>
    </row>
    <row r="9">
      <c r="A9" s="4" t="inlineStr">
        <is>
          <t>Contributions from noncontrolling interest holders</t>
        </is>
      </c>
      <c r="B9" s="5" t="n">
        <v>1</v>
      </c>
      <c r="C9" s="4" t="inlineStr">
        <is>
          <t xml:space="preserve"> </t>
        </is>
      </c>
      <c r="D9" s="4" t="inlineStr">
        <is>
          <t xml:space="preserve"> </t>
        </is>
      </c>
      <c r="E9" s="4" t="inlineStr">
        <is>
          <t xml:space="preserve"> </t>
        </is>
      </c>
      <c r="F9" s="4" t="inlineStr">
        <is>
          <t xml:space="preserve"> </t>
        </is>
      </c>
      <c r="G9" s="5" t="n">
        <v>1</v>
      </c>
    </row>
    <row r="10">
      <c r="A10" s="4" t="inlineStr">
        <is>
          <t>Net income (loss)</t>
        </is>
      </c>
      <c r="B10" s="7" t="n">
        <v>-10.6</v>
      </c>
      <c r="C10" s="4" t="inlineStr">
        <is>
          <t xml:space="preserve"> </t>
        </is>
      </c>
      <c r="D10" s="4" t="inlineStr">
        <is>
          <t xml:space="preserve"> </t>
        </is>
      </c>
      <c r="E10" s="4" t="inlineStr">
        <is>
          <t xml:space="preserve"> </t>
        </is>
      </c>
      <c r="F10" s="7" t="n">
        <v>-8.800000000000001</v>
      </c>
      <c r="G10" s="7" t="n">
        <v>-1.8</v>
      </c>
    </row>
    <row r="11">
      <c r="A11" s="4" t="inlineStr">
        <is>
          <t>Other comprehensive income</t>
        </is>
      </c>
      <c r="B11" s="7" t="n">
        <v>0.5</v>
      </c>
      <c r="C11" s="4" t="inlineStr">
        <is>
          <t xml:space="preserve"> </t>
        </is>
      </c>
      <c r="D11" s="4" t="inlineStr">
        <is>
          <t xml:space="preserve"> </t>
        </is>
      </c>
      <c r="E11" s="7" t="n">
        <v>0.5</v>
      </c>
      <c r="F11" s="4" t="inlineStr">
        <is>
          <t xml:space="preserve"> </t>
        </is>
      </c>
      <c r="G11" s="4" t="inlineStr">
        <is>
          <t xml:space="preserve"> </t>
        </is>
      </c>
    </row>
    <row r="12">
      <c r="A12" s="4" t="inlineStr">
        <is>
          <t>Ending balance (in shares) at Jan. 31, 2023</t>
        </is>
      </c>
      <c r="B12" s="4" t="inlineStr">
        <is>
          <t xml:space="preserve"> </t>
        </is>
      </c>
      <c r="C12" s="5" t="n">
        <v>70733090</v>
      </c>
      <c r="D12" s="4" t="inlineStr">
        <is>
          <t xml:space="preserve"> </t>
        </is>
      </c>
      <c r="E12" s="4" t="inlineStr">
        <is>
          <t xml:space="preserve"> </t>
        </is>
      </c>
      <c r="F12" s="4" t="inlineStr">
        <is>
          <t xml:space="preserve"> </t>
        </is>
      </c>
      <c r="G12" s="4" t="inlineStr">
        <is>
          <t xml:space="preserve"> </t>
        </is>
      </c>
    </row>
    <row r="13">
      <c r="A13" s="4" t="inlineStr">
        <is>
          <t>Ending balance at Jan. 31, 2023</t>
        </is>
      </c>
      <c r="B13" s="7" t="n">
        <v>514.1</v>
      </c>
      <c r="C13" s="6" t="n">
        <v>0.1</v>
      </c>
      <c r="D13" s="7" t="n">
        <v>229.6</v>
      </c>
      <c r="E13" s="7" t="n">
        <v>-1.2</v>
      </c>
      <c r="F13" s="7" t="n">
        <v>265.6</v>
      </c>
      <c r="G13" s="5" t="n">
        <v>20</v>
      </c>
    </row>
    <row r="14">
      <c r="A14" s="4" t="inlineStr">
        <is>
          <t>Beginning balance (in shares) at Oct. 31, 2022</t>
        </is>
      </c>
      <c r="B14" s="4" t="inlineStr">
        <is>
          <t xml:space="preserve"> </t>
        </is>
      </c>
      <c r="C14" s="5" t="n">
        <v>70669535</v>
      </c>
      <c r="D14" s="4" t="inlineStr">
        <is>
          <t xml:space="preserve"> </t>
        </is>
      </c>
      <c r="E14" s="4" t="inlineStr">
        <is>
          <t xml:space="preserve"> </t>
        </is>
      </c>
      <c r="F14" s="4" t="inlineStr">
        <is>
          <t xml:space="preserve"> </t>
        </is>
      </c>
      <c r="G14" s="4" t="inlineStr">
        <is>
          <t xml:space="preserve"> </t>
        </is>
      </c>
    </row>
    <row r="15">
      <c r="A15" s="4" t="inlineStr">
        <is>
          <t>Beginning balance at Oct. 31, 2022</t>
        </is>
      </c>
      <c r="B15" s="7" t="n">
        <v>522.9</v>
      </c>
      <c r="C15" s="6" t="n">
        <v>0.1</v>
      </c>
      <c r="D15" s="7" t="n">
        <v>229.3</v>
      </c>
      <c r="E15" s="7" t="n">
        <v>-1.7</v>
      </c>
      <c r="F15" s="7" t="n">
        <v>274.4</v>
      </c>
      <c r="G15" s="7" t="n">
        <v>20.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7" t="n">
        <v>-9.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Jul. 31, 2023</t>
        </is>
      </c>
      <c r="B18" s="4" t="inlineStr">
        <is>
          <t xml:space="preserve"> </t>
        </is>
      </c>
      <c r="C18" s="5" t="n">
        <v>70791225</v>
      </c>
      <c r="D18" s="4" t="inlineStr">
        <is>
          <t xml:space="preserve"> </t>
        </is>
      </c>
      <c r="E18" s="4" t="inlineStr">
        <is>
          <t xml:space="preserve"> </t>
        </is>
      </c>
      <c r="F18" s="4" t="inlineStr">
        <is>
          <t xml:space="preserve"> </t>
        </is>
      </c>
      <c r="G18" s="4" t="inlineStr">
        <is>
          <t xml:space="preserve"> </t>
        </is>
      </c>
    </row>
    <row r="19">
      <c r="A19" s="4" t="inlineStr">
        <is>
          <t>Ending balance at Jul. 31, 2023</t>
        </is>
      </c>
      <c r="B19" s="7" t="n">
        <v>520.4</v>
      </c>
      <c r="C19" s="6" t="n">
        <v>0.1</v>
      </c>
      <c r="D19" s="7" t="n">
        <v>232.2</v>
      </c>
      <c r="E19" s="7" t="n">
        <v>-0.2</v>
      </c>
      <c r="F19" s="7" t="n">
        <v>267.6</v>
      </c>
      <c r="G19" s="7" t="n">
        <v>20.7</v>
      </c>
    </row>
    <row r="20">
      <c r="A20" s="4" t="inlineStr">
        <is>
          <t>Beginning balance (in shares) at Jan. 31, 2023</t>
        </is>
      </c>
      <c r="B20" s="4" t="inlineStr">
        <is>
          <t xml:space="preserve"> </t>
        </is>
      </c>
      <c r="C20" s="5" t="n">
        <v>70733090</v>
      </c>
      <c r="D20" s="4" t="inlineStr">
        <is>
          <t xml:space="preserve"> </t>
        </is>
      </c>
      <c r="E20" s="4" t="inlineStr">
        <is>
          <t xml:space="preserve"> </t>
        </is>
      </c>
      <c r="F20" s="4" t="inlineStr">
        <is>
          <t xml:space="preserve"> </t>
        </is>
      </c>
      <c r="G20" s="4" t="inlineStr">
        <is>
          <t xml:space="preserve"> </t>
        </is>
      </c>
    </row>
    <row r="21">
      <c r="A21" s="4" t="inlineStr">
        <is>
          <t>Beginning balance at Jan. 31, 2023</t>
        </is>
      </c>
      <c r="B21" s="7" t="n">
        <v>514.1</v>
      </c>
      <c r="C21" s="6" t="n">
        <v>0.1</v>
      </c>
      <c r="D21" s="7" t="n">
        <v>229.6</v>
      </c>
      <c r="E21" s="7" t="n">
        <v>-1.2</v>
      </c>
      <c r="F21" s="7" t="n">
        <v>265.6</v>
      </c>
      <c r="G21" s="5" t="n">
        <v>2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7" t="n">
        <v>1.3</v>
      </c>
      <c r="C23" s="4" t="inlineStr">
        <is>
          <t xml:space="preserve"> </t>
        </is>
      </c>
      <c r="D23" s="7" t="n">
        <v>1.3</v>
      </c>
      <c r="E23" s="4" t="inlineStr">
        <is>
          <t xml:space="preserve"> </t>
        </is>
      </c>
      <c r="F23" s="4" t="inlineStr">
        <is>
          <t xml:space="preserve"> </t>
        </is>
      </c>
      <c r="G23" s="4" t="inlineStr">
        <is>
          <t xml:space="preserve"> </t>
        </is>
      </c>
    </row>
    <row r="24">
      <c r="A24" s="4" t="inlineStr">
        <is>
          <t>Exercise of stock options (in shares)</t>
        </is>
      </c>
      <c r="B24" s="4" t="inlineStr">
        <is>
          <t xml:space="preserve"> </t>
        </is>
      </c>
      <c r="C24" s="5" t="n">
        <v>5000</v>
      </c>
      <c r="D24" s="4" t="inlineStr">
        <is>
          <t xml:space="preserve"> </t>
        </is>
      </c>
      <c r="E24" s="4" t="inlineStr">
        <is>
          <t xml:space="preserve"> </t>
        </is>
      </c>
      <c r="F24" s="4" t="inlineStr">
        <is>
          <t xml:space="preserve"> </t>
        </is>
      </c>
      <c r="G24" s="4" t="inlineStr">
        <is>
          <t xml:space="preserve"> </t>
        </is>
      </c>
    </row>
    <row r="25">
      <c r="A25" s="4" t="inlineStr">
        <is>
          <t>Issuance of common stock for equity awards, net of shares withheld for the settlement of taxes (in shares)</t>
        </is>
      </c>
      <c r="B25" s="4" t="inlineStr">
        <is>
          <t xml:space="preserve"> </t>
        </is>
      </c>
      <c r="C25" s="5" t="n">
        <v>47592</v>
      </c>
      <c r="D25" s="4" t="inlineStr">
        <is>
          <t xml:space="preserve"> </t>
        </is>
      </c>
      <c r="E25" s="4" t="inlineStr">
        <is>
          <t xml:space="preserve"> </t>
        </is>
      </c>
      <c r="F25" s="4" t="inlineStr">
        <is>
          <t xml:space="preserve"> </t>
        </is>
      </c>
      <c r="G25" s="4" t="inlineStr">
        <is>
          <t xml:space="preserve"> </t>
        </is>
      </c>
    </row>
    <row r="26">
      <c r="A26" s="4" t="inlineStr">
        <is>
          <t>Contributions from noncontrolling interest holders</t>
        </is>
      </c>
      <c r="B26" s="7" t="n">
        <v>0.4</v>
      </c>
      <c r="C26" s="4" t="inlineStr">
        <is>
          <t xml:space="preserve"> </t>
        </is>
      </c>
      <c r="D26" s="4" t="inlineStr">
        <is>
          <t xml:space="preserve"> </t>
        </is>
      </c>
      <c r="E26" s="4" t="inlineStr">
        <is>
          <t xml:space="preserve"> </t>
        </is>
      </c>
      <c r="F26" s="4" t="inlineStr">
        <is>
          <t xml:space="preserve"> </t>
        </is>
      </c>
      <c r="G26" s="7" t="n">
        <v>0.4</v>
      </c>
    </row>
    <row r="27">
      <c r="A27" s="4" t="inlineStr">
        <is>
          <t>Net income (loss)</t>
        </is>
      </c>
      <c r="B27" s="7" t="n">
        <v>-4.7</v>
      </c>
      <c r="C27" s="4" t="inlineStr">
        <is>
          <t xml:space="preserve"> </t>
        </is>
      </c>
      <c r="D27" s="4" t="inlineStr">
        <is>
          <t xml:space="preserve"> </t>
        </is>
      </c>
      <c r="E27" s="4" t="inlineStr">
        <is>
          <t xml:space="preserve"> </t>
        </is>
      </c>
      <c r="F27" s="7" t="n">
        <v>-4.6</v>
      </c>
      <c r="G27" s="7" t="n">
        <v>-0.1</v>
      </c>
    </row>
    <row r="28">
      <c r="A28" s="4" t="inlineStr">
        <is>
          <t>Other comprehensive income</t>
        </is>
      </c>
      <c r="B28" s="7" t="n">
        <v>0.3</v>
      </c>
      <c r="C28" s="4" t="inlineStr">
        <is>
          <t xml:space="preserve"> </t>
        </is>
      </c>
      <c r="D28" s="4" t="inlineStr">
        <is>
          <t xml:space="preserve"> </t>
        </is>
      </c>
      <c r="E28" s="7" t="n">
        <v>0.3</v>
      </c>
      <c r="F28" s="4" t="inlineStr">
        <is>
          <t xml:space="preserve"> </t>
        </is>
      </c>
      <c r="G28" s="4" t="inlineStr">
        <is>
          <t xml:space="preserve"> </t>
        </is>
      </c>
    </row>
    <row r="29">
      <c r="A29" s="4" t="inlineStr">
        <is>
          <t>Ending balance (in shares) at Apr. 30, 2023</t>
        </is>
      </c>
      <c r="B29" s="4" t="inlineStr">
        <is>
          <t xml:space="preserve"> </t>
        </is>
      </c>
      <c r="C29" s="5" t="n">
        <v>70785682</v>
      </c>
      <c r="D29" s="4" t="inlineStr">
        <is>
          <t xml:space="preserve"> </t>
        </is>
      </c>
      <c r="E29" s="4" t="inlineStr">
        <is>
          <t xml:space="preserve"> </t>
        </is>
      </c>
      <c r="F29" s="4" t="inlineStr">
        <is>
          <t xml:space="preserve"> </t>
        </is>
      </c>
      <c r="G29" s="4" t="inlineStr">
        <is>
          <t xml:space="preserve"> </t>
        </is>
      </c>
    </row>
    <row r="30">
      <c r="A30" s="4" t="inlineStr">
        <is>
          <t>Ending balance at Apr. 30, 2023</t>
        </is>
      </c>
      <c r="B30" s="7" t="n">
        <v>511.4</v>
      </c>
      <c r="C30" s="6" t="n">
        <v>0.1</v>
      </c>
      <c r="D30" s="7" t="n">
        <v>230.9</v>
      </c>
      <c r="E30" s="7" t="n">
        <v>-0.9</v>
      </c>
      <c r="F30" s="5" t="n">
        <v>261</v>
      </c>
      <c r="G30" s="7" t="n">
        <v>20.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t>
        </is>
      </c>
      <c r="B32" s="7" t="n">
        <v>1.2</v>
      </c>
      <c r="C32" s="4" t="inlineStr">
        <is>
          <t xml:space="preserve"> </t>
        </is>
      </c>
      <c r="D32" s="7" t="n">
        <v>1.2</v>
      </c>
      <c r="E32" s="4" t="inlineStr">
        <is>
          <t xml:space="preserve"> </t>
        </is>
      </c>
      <c r="F32" s="4" t="inlineStr">
        <is>
          <t xml:space="preserve"> </t>
        </is>
      </c>
      <c r="G32" s="4" t="inlineStr">
        <is>
          <t xml:space="preserve"> </t>
        </is>
      </c>
    </row>
    <row r="33">
      <c r="A33" s="4" t="inlineStr">
        <is>
          <t>Exercise of stock options (in shares)</t>
        </is>
      </c>
      <c r="B33" s="4" t="inlineStr">
        <is>
          <t xml:space="preserve"> </t>
        </is>
      </c>
      <c r="C33" s="5" t="n">
        <v>5543</v>
      </c>
      <c r="D33" s="4" t="inlineStr">
        <is>
          <t xml:space="preserve"> </t>
        </is>
      </c>
      <c r="E33" s="4" t="inlineStr">
        <is>
          <t xml:space="preserve"> </t>
        </is>
      </c>
      <c r="F33" s="4" t="inlineStr">
        <is>
          <t xml:space="preserve"> </t>
        </is>
      </c>
      <c r="G33" s="4" t="inlineStr">
        <is>
          <t xml:space="preserve"> </t>
        </is>
      </c>
    </row>
    <row r="34">
      <c r="A34" s="4" t="inlineStr">
        <is>
          <t>Exercise of stock options</t>
        </is>
      </c>
      <c r="B34" s="7" t="n">
        <v>0.1</v>
      </c>
      <c r="C34" s="4" t="inlineStr">
        <is>
          <t xml:space="preserve"> </t>
        </is>
      </c>
      <c r="D34" s="7" t="n">
        <v>0.1</v>
      </c>
      <c r="E34" s="4" t="inlineStr">
        <is>
          <t xml:space="preserve"> </t>
        </is>
      </c>
      <c r="F34" s="4" t="inlineStr">
        <is>
          <t xml:space="preserve"> </t>
        </is>
      </c>
      <c r="G34" s="4" t="inlineStr">
        <is>
          <t xml:space="preserve"> </t>
        </is>
      </c>
    </row>
    <row r="35">
      <c r="A35" s="4" t="inlineStr">
        <is>
          <t>Contributions from noncontrolling interest holders</t>
        </is>
      </c>
      <c r="B35" s="7" t="n">
        <v>0.8</v>
      </c>
      <c r="C35" s="4" t="inlineStr">
        <is>
          <t xml:space="preserve"> </t>
        </is>
      </c>
      <c r="D35" s="4" t="inlineStr">
        <is>
          <t xml:space="preserve"> </t>
        </is>
      </c>
      <c r="E35" s="4" t="inlineStr">
        <is>
          <t xml:space="preserve"> </t>
        </is>
      </c>
      <c r="F35" s="4" t="inlineStr">
        <is>
          <t xml:space="preserve"> </t>
        </is>
      </c>
      <c r="G35" s="7" t="n">
        <v>0.8</v>
      </c>
    </row>
    <row r="36">
      <c r="A36" s="4" t="inlineStr">
        <is>
          <t>Net income (loss)</t>
        </is>
      </c>
      <c r="B36" s="7" t="n">
        <v>6.2</v>
      </c>
      <c r="C36" s="4" t="inlineStr">
        <is>
          <t xml:space="preserve"> </t>
        </is>
      </c>
      <c r="D36" s="4" t="inlineStr">
        <is>
          <t xml:space="preserve"> </t>
        </is>
      </c>
      <c r="E36" s="4" t="inlineStr">
        <is>
          <t xml:space="preserve"> </t>
        </is>
      </c>
      <c r="F36" s="7" t="n">
        <v>6.6</v>
      </c>
      <c r="G36" s="7" t="n">
        <v>-0.4</v>
      </c>
    </row>
    <row r="37">
      <c r="A37" s="4" t="inlineStr">
        <is>
          <t>Other comprehensive income</t>
        </is>
      </c>
      <c r="B37" s="7" t="n">
        <v>0.7</v>
      </c>
      <c r="C37" s="4" t="inlineStr">
        <is>
          <t xml:space="preserve"> </t>
        </is>
      </c>
      <c r="D37" s="4" t="inlineStr">
        <is>
          <t xml:space="preserve"> </t>
        </is>
      </c>
      <c r="E37" s="7" t="n">
        <v>0.7</v>
      </c>
      <c r="F37" s="4" t="inlineStr">
        <is>
          <t xml:space="preserve"> </t>
        </is>
      </c>
      <c r="G37" s="4" t="inlineStr">
        <is>
          <t xml:space="preserve"> </t>
        </is>
      </c>
    </row>
    <row r="38">
      <c r="A38" s="4" t="inlineStr">
        <is>
          <t>Ending balance (in shares) at Jul. 31, 2023</t>
        </is>
      </c>
      <c r="B38" s="4" t="inlineStr">
        <is>
          <t xml:space="preserve"> </t>
        </is>
      </c>
      <c r="C38" s="5" t="n">
        <v>70791225</v>
      </c>
      <c r="D38" s="4" t="inlineStr">
        <is>
          <t xml:space="preserve"> </t>
        </is>
      </c>
      <c r="E38" s="4" t="inlineStr">
        <is>
          <t xml:space="preserve"> </t>
        </is>
      </c>
      <c r="F38" s="4" t="inlineStr">
        <is>
          <t xml:space="preserve"> </t>
        </is>
      </c>
      <c r="G38" s="4" t="inlineStr">
        <is>
          <t xml:space="preserve"> </t>
        </is>
      </c>
    </row>
    <row r="39">
      <c r="A39" s="4" t="inlineStr">
        <is>
          <t>Ending balance at Jul. 31, 2023</t>
        </is>
      </c>
      <c r="B39" s="7" t="n">
        <v>520.4</v>
      </c>
      <c r="C39" s="6" t="n">
        <v>0.1</v>
      </c>
      <c r="D39" s="7" t="n">
        <v>232.2</v>
      </c>
      <c r="E39" s="7" t="n">
        <v>-0.2</v>
      </c>
      <c r="F39" s="7" t="n">
        <v>267.6</v>
      </c>
      <c r="G39" s="7" t="n">
        <v>20.7</v>
      </c>
    </row>
    <row r="40">
      <c r="A40" s="4" t="inlineStr">
        <is>
          <t>Beginning balance (in shares) at Oct. 31, 2023</t>
        </is>
      </c>
      <c r="B40" s="4" t="inlineStr">
        <is>
          <t xml:space="preserve"> </t>
        </is>
      </c>
      <c r="C40" s="5" t="n">
        <v>70728404</v>
      </c>
      <c r="D40" s="4" t="inlineStr">
        <is>
          <t xml:space="preserve"> </t>
        </is>
      </c>
      <c r="E40" s="4" t="inlineStr">
        <is>
          <t xml:space="preserve"> </t>
        </is>
      </c>
      <c r="F40" s="4" t="inlineStr">
        <is>
          <t xml:space="preserve"> </t>
        </is>
      </c>
      <c r="G40" s="4" t="inlineStr">
        <is>
          <t xml:space="preserve"> </t>
        </is>
      </c>
    </row>
    <row r="41">
      <c r="A41" s="4" t="inlineStr">
        <is>
          <t>Beginning balance at Oct. 31, 2023</t>
        </is>
      </c>
      <c r="B41" s="7" t="n">
        <v>528.3</v>
      </c>
      <c r="C41" s="6" t="n">
        <v>0.1</v>
      </c>
      <c r="D41" s="7" t="n">
        <v>233.4</v>
      </c>
      <c r="E41" s="7" t="n">
        <v>-0.9</v>
      </c>
      <c r="F41" s="5" t="n">
        <v>271</v>
      </c>
      <c r="G41" s="7" t="n">
        <v>24.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t>
        </is>
      </c>
      <c r="B43" s="7" t="n">
        <v>1.4</v>
      </c>
      <c r="C43" s="4" t="inlineStr">
        <is>
          <t xml:space="preserve"> </t>
        </is>
      </c>
      <c r="D43" s="7" t="n">
        <v>1.4</v>
      </c>
      <c r="E43" s="4" t="inlineStr">
        <is>
          <t xml:space="preserve"> </t>
        </is>
      </c>
      <c r="F43" s="4" t="inlineStr">
        <is>
          <t xml:space="preserve"> </t>
        </is>
      </c>
      <c r="G43" s="4" t="inlineStr">
        <is>
          <t xml:space="preserve"> </t>
        </is>
      </c>
    </row>
    <row r="44">
      <c r="A44" s="4" t="inlineStr">
        <is>
          <t>Issuance of common stock for equity awards, net of shares withheld for the settlement of taxes (in shares)</t>
        </is>
      </c>
      <c r="B44" s="4" t="inlineStr">
        <is>
          <t xml:space="preserve"> </t>
        </is>
      </c>
      <c r="C44" s="5" t="n">
        <v>112899</v>
      </c>
      <c r="D44" s="4" t="inlineStr">
        <is>
          <t xml:space="preserve"> </t>
        </is>
      </c>
      <c r="E44" s="4" t="inlineStr">
        <is>
          <t xml:space="preserve"> </t>
        </is>
      </c>
      <c r="F44" s="4" t="inlineStr">
        <is>
          <t xml:space="preserve"> </t>
        </is>
      </c>
      <c r="G44" s="4" t="inlineStr">
        <is>
          <t xml:space="preserve"> </t>
        </is>
      </c>
    </row>
    <row r="45">
      <c r="A45" s="4" t="inlineStr">
        <is>
          <t>Issuance of common stock for equity awards, net of shares withheld for the settlement of taxes</t>
        </is>
      </c>
      <c r="B45" s="7" t="n">
        <v>-0.7</v>
      </c>
      <c r="C45" s="4" t="inlineStr">
        <is>
          <t xml:space="preserve"> </t>
        </is>
      </c>
      <c r="D45" s="7" t="n">
        <v>-0.7</v>
      </c>
      <c r="E45" s="4" t="inlineStr">
        <is>
          <t xml:space="preserve"> </t>
        </is>
      </c>
      <c r="F45" s="4" t="inlineStr">
        <is>
          <t xml:space="preserve"> </t>
        </is>
      </c>
      <c r="G45" s="4" t="inlineStr">
        <is>
          <t xml:space="preserve"> </t>
        </is>
      </c>
    </row>
    <row r="46">
      <c r="A46" s="4" t="inlineStr">
        <is>
          <t>Net income (loss)</t>
        </is>
      </c>
      <c r="B46" s="5" t="n">
        <v>2</v>
      </c>
      <c r="C46" s="4" t="inlineStr">
        <is>
          <t xml:space="preserve"> </t>
        </is>
      </c>
      <c r="D46" s="4" t="inlineStr">
        <is>
          <t xml:space="preserve"> </t>
        </is>
      </c>
      <c r="E46" s="4" t="inlineStr">
        <is>
          <t xml:space="preserve"> </t>
        </is>
      </c>
      <c r="F46" s="4" t="inlineStr">
        <is>
          <t xml:space="preserve"> </t>
        </is>
      </c>
      <c r="G46" s="5" t="n">
        <v>2</v>
      </c>
    </row>
    <row r="47">
      <c r="A47" s="4" t="inlineStr">
        <is>
          <t>Other comprehensive income</t>
        </is>
      </c>
      <c r="B47" s="7" t="n">
        <v>0.8</v>
      </c>
      <c r="C47" s="4" t="inlineStr">
        <is>
          <t xml:space="preserve"> </t>
        </is>
      </c>
      <c r="D47" s="4" t="inlineStr">
        <is>
          <t xml:space="preserve"> </t>
        </is>
      </c>
      <c r="E47" s="7" t="n">
        <v>0.8</v>
      </c>
      <c r="F47" s="4" t="inlineStr">
        <is>
          <t xml:space="preserve"> </t>
        </is>
      </c>
      <c r="G47" s="4" t="inlineStr">
        <is>
          <t xml:space="preserve"> </t>
        </is>
      </c>
    </row>
    <row r="48">
      <c r="A48" s="4" t="inlineStr">
        <is>
          <t>Ending balance (in shares) at Jan. 31, 2024</t>
        </is>
      </c>
      <c r="B48" s="4" t="inlineStr">
        <is>
          <t xml:space="preserve"> </t>
        </is>
      </c>
      <c r="C48" s="5" t="n">
        <v>70841303</v>
      </c>
      <c r="D48" s="4" t="inlineStr">
        <is>
          <t xml:space="preserve"> </t>
        </is>
      </c>
      <c r="E48" s="4" t="inlineStr">
        <is>
          <t xml:space="preserve"> </t>
        </is>
      </c>
      <c r="F48" s="4" t="inlineStr">
        <is>
          <t xml:space="preserve"> </t>
        </is>
      </c>
      <c r="G48" s="4" t="inlineStr">
        <is>
          <t xml:space="preserve"> </t>
        </is>
      </c>
    </row>
    <row r="49">
      <c r="A49" s="4" t="inlineStr">
        <is>
          <t>Ending balance at Jan. 31, 2024</t>
        </is>
      </c>
      <c r="B49" s="7" t="n">
        <v>531.8</v>
      </c>
      <c r="C49" s="6" t="n">
        <v>0.1</v>
      </c>
      <c r="D49" s="7" t="n">
        <v>234.1</v>
      </c>
      <c r="E49" s="7" t="n">
        <v>-0.1</v>
      </c>
      <c r="F49" s="5" t="n">
        <v>271</v>
      </c>
      <c r="G49" s="7" t="n">
        <v>26.7</v>
      </c>
    </row>
    <row r="50">
      <c r="A50" s="4" t="inlineStr">
        <is>
          <t>Beginning balance (in shares) at Oct. 31, 2023</t>
        </is>
      </c>
      <c r="B50" s="4" t="inlineStr">
        <is>
          <t xml:space="preserve"> </t>
        </is>
      </c>
      <c r="C50" s="5" t="n">
        <v>70728404</v>
      </c>
      <c r="D50" s="4" t="inlineStr">
        <is>
          <t xml:space="preserve"> </t>
        </is>
      </c>
      <c r="E50" s="4" t="inlineStr">
        <is>
          <t xml:space="preserve"> </t>
        </is>
      </c>
      <c r="F50" s="4" t="inlineStr">
        <is>
          <t xml:space="preserve"> </t>
        </is>
      </c>
      <c r="G50" s="4" t="inlineStr">
        <is>
          <t xml:space="preserve"> </t>
        </is>
      </c>
    </row>
    <row r="51">
      <c r="A51" s="4" t="inlineStr">
        <is>
          <t>Beginning balance at Oct. 31, 2023</t>
        </is>
      </c>
      <c r="B51" s="7" t="n">
        <v>528.3</v>
      </c>
      <c r="C51" s="6" t="n">
        <v>0.1</v>
      </c>
      <c r="D51" s="7" t="n">
        <v>233.4</v>
      </c>
      <c r="E51" s="7" t="n">
        <v>-0.9</v>
      </c>
      <c r="F51" s="5" t="n">
        <v>271</v>
      </c>
      <c r="G51" s="7" t="n">
        <v>24.7</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 (loss)</t>
        </is>
      </c>
      <c r="B53" s="7" t="n">
        <v>21.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nding balance (in shares) at Jul. 31, 2024</t>
        </is>
      </c>
      <c r="B54" s="4" t="inlineStr">
        <is>
          <t xml:space="preserve"> </t>
        </is>
      </c>
      <c r="C54" s="5" t="n">
        <v>70909730</v>
      </c>
      <c r="D54" s="4" t="inlineStr">
        <is>
          <t xml:space="preserve"> </t>
        </is>
      </c>
      <c r="E54" s="4" t="inlineStr">
        <is>
          <t xml:space="preserve"> </t>
        </is>
      </c>
      <c r="F54" s="4" t="inlineStr">
        <is>
          <t xml:space="preserve"> </t>
        </is>
      </c>
      <c r="G54" s="4" t="inlineStr">
        <is>
          <t xml:space="preserve"> </t>
        </is>
      </c>
    </row>
    <row r="55">
      <c r="A55" s="4" t="inlineStr">
        <is>
          <t>Ending balance at Jul. 31, 2024</t>
        </is>
      </c>
      <c r="B55" s="7" t="n">
        <v>553.7</v>
      </c>
      <c r="C55" s="6" t="n">
        <v>0.1</v>
      </c>
      <c r="D55" s="7" t="n">
        <v>237.1</v>
      </c>
      <c r="E55" s="7" t="n">
        <v>-0.3</v>
      </c>
      <c r="F55" s="7" t="n">
        <v>290.4</v>
      </c>
      <c r="G55" s="7" t="n">
        <v>26.4</v>
      </c>
    </row>
    <row r="56">
      <c r="A56" s="4" t="inlineStr">
        <is>
          <t>Beginning balance (in shares) at Jan. 31, 2024</t>
        </is>
      </c>
      <c r="B56" s="4" t="inlineStr">
        <is>
          <t xml:space="preserve"> </t>
        </is>
      </c>
      <c r="C56" s="5" t="n">
        <v>70841303</v>
      </c>
      <c r="D56" s="4" t="inlineStr">
        <is>
          <t xml:space="preserve"> </t>
        </is>
      </c>
      <c r="E56" s="4" t="inlineStr">
        <is>
          <t xml:space="preserve"> </t>
        </is>
      </c>
      <c r="F56" s="4" t="inlineStr">
        <is>
          <t xml:space="preserve"> </t>
        </is>
      </c>
      <c r="G56" s="4" t="inlineStr">
        <is>
          <t xml:space="preserve"> </t>
        </is>
      </c>
    </row>
    <row r="57">
      <c r="A57" s="4" t="inlineStr">
        <is>
          <t>Beginning balance at Jan. 31, 2024</t>
        </is>
      </c>
      <c r="B57" s="7" t="n">
        <v>531.8</v>
      </c>
      <c r="C57" s="6" t="n">
        <v>0.1</v>
      </c>
      <c r="D57" s="7" t="n">
        <v>234.1</v>
      </c>
      <c r="E57" s="7" t="n">
        <v>-0.1</v>
      </c>
      <c r="F57" s="5" t="n">
        <v>271</v>
      </c>
      <c r="G57" s="7" t="n">
        <v>26.7</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based compensation</t>
        </is>
      </c>
      <c r="B59" s="7" t="n">
        <v>1.6</v>
      </c>
      <c r="C59" s="4" t="inlineStr">
        <is>
          <t xml:space="preserve"> </t>
        </is>
      </c>
      <c r="D59" s="7" t="n">
        <v>1.6</v>
      </c>
      <c r="E59" s="4" t="inlineStr">
        <is>
          <t xml:space="preserve"> </t>
        </is>
      </c>
      <c r="F59" s="4" t="inlineStr">
        <is>
          <t xml:space="preserve"> </t>
        </is>
      </c>
      <c r="G59" s="4" t="inlineStr">
        <is>
          <t xml:space="preserve"> </t>
        </is>
      </c>
    </row>
    <row r="60">
      <c r="A60" s="4" t="inlineStr">
        <is>
          <t>Issuance of common stock for equity awards, net of shares withheld for the settlement of taxes (in shares)</t>
        </is>
      </c>
      <c r="B60" s="4" t="inlineStr">
        <is>
          <t xml:space="preserve"> </t>
        </is>
      </c>
      <c r="C60" s="5" t="n">
        <v>68164</v>
      </c>
      <c r="D60" s="4" t="inlineStr">
        <is>
          <t xml:space="preserve"> </t>
        </is>
      </c>
      <c r="E60" s="4" t="inlineStr">
        <is>
          <t xml:space="preserve"> </t>
        </is>
      </c>
      <c r="F60" s="4" t="inlineStr">
        <is>
          <t xml:space="preserve"> </t>
        </is>
      </c>
      <c r="G60" s="4" t="inlineStr">
        <is>
          <t xml:space="preserve"> </t>
        </is>
      </c>
    </row>
    <row r="61">
      <c r="A61" s="4" t="inlineStr">
        <is>
          <t>Issuance of common stock for equity awards, net of shares withheld for the settlement of taxes</t>
        </is>
      </c>
      <c r="B61" s="7" t="n">
        <v>-0.1</v>
      </c>
      <c r="C61" s="4" t="inlineStr">
        <is>
          <t xml:space="preserve"> </t>
        </is>
      </c>
      <c r="D61" s="7" t="n">
        <v>-0.1</v>
      </c>
      <c r="E61" s="4" t="inlineStr">
        <is>
          <t xml:space="preserve"> </t>
        </is>
      </c>
      <c r="F61" s="4" t="inlineStr">
        <is>
          <t xml:space="preserve"> </t>
        </is>
      </c>
      <c r="G61" s="4" t="inlineStr">
        <is>
          <t xml:space="preserve"> </t>
        </is>
      </c>
    </row>
    <row r="62">
      <c r="A62" s="4" t="inlineStr">
        <is>
          <t>Net income (loss)</t>
        </is>
      </c>
      <c r="B62" s="5" t="n">
        <v>7</v>
      </c>
      <c r="C62" s="4" t="inlineStr">
        <is>
          <t xml:space="preserve"> </t>
        </is>
      </c>
      <c r="D62" s="4" t="inlineStr">
        <is>
          <t xml:space="preserve"> </t>
        </is>
      </c>
      <c r="E62" s="4" t="inlineStr">
        <is>
          <t xml:space="preserve"> </t>
        </is>
      </c>
      <c r="F62" s="5" t="n">
        <v>7</v>
      </c>
      <c r="G62" s="4" t="inlineStr">
        <is>
          <t xml:space="preserve"> </t>
        </is>
      </c>
    </row>
    <row r="63">
      <c r="A63" s="4" t="inlineStr">
        <is>
          <t>Other comprehensive income</t>
        </is>
      </c>
      <c r="B63" s="7" t="n">
        <v>-0.3</v>
      </c>
      <c r="C63" s="4" t="inlineStr">
        <is>
          <t xml:space="preserve"> </t>
        </is>
      </c>
      <c r="D63" s="4" t="inlineStr">
        <is>
          <t xml:space="preserve"> </t>
        </is>
      </c>
      <c r="E63" s="7" t="n">
        <v>-0.3</v>
      </c>
      <c r="F63" s="4" t="inlineStr">
        <is>
          <t xml:space="preserve"> </t>
        </is>
      </c>
      <c r="G63" s="4" t="inlineStr">
        <is>
          <t xml:space="preserve"> </t>
        </is>
      </c>
    </row>
    <row r="64">
      <c r="A64" s="4" t="inlineStr">
        <is>
          <t>Ending balance (in shares) at Apr. 30, 2024</t>
        </is>
      </c>
      <c r="B64" s="4" t="inlineStr">
        <is>
          <t xml:space="preserve"> </t>
        </is>
      </c>
      <c r="C64" s="5" t="n">
        <v>70909467</v>
      </c>
      <c r="D64" s="4" t="inlineStr">
        <is>
          <t xml:space="preserve"> </t>
        </is>
      </c>
      <c r="E64" s="4" t="inlineStr">
        <is>
          <t xml:space="preserve"> </t>
        </is>
      </c>
      <c r="F64" s="4" t="inlineStr">
        <is>
          <t xml:space="preserve"> </t>
        </is>
      </c>
      <c r="G64" s="4" t="inlineStr">
        <is>
          <t xml:space="preserve"> </t>
        </is>
      </c>
    </row>
    <row r="65">
      <c r="A65" s="4" t="inlineStr">
        <is>
          <t>Ending balance at Apr. 30, 2024</t>
        </is>
      </c>
      <c r="B65" s="5" t="n">
        <v>540</v>
      </c>
      <c r="C65" s="6" t="n">
        <v>0.1</v>
      </c>
      <c r="D65" s="7" t="n">
        <v>235.6</v>
      </c>
      <c r="E65" s="7" t="n">
        <v>-0.4</v>
      </c>
      <c r="F65" s="5" t="n">
        <v>278</v>
      </c>
      <c r="G65" s="7" t="n">
        <v>26.7</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based compensation</t>
        </is>
      </c>
      <c r="B67" s="7" t="n">
        <v>1.5</v>
      </c>
      <c r="C67" s="4" t="inlineStr">
        <is>
          <t xml:space="preserve"> </t>
        </is>
      </c>
      <c r="D67" s="7" t="n">
        <v>1.5</v>
      </c>
      <c r="E67" s="4" t="inlineStr">
        <is>
          <t xml:space="preserve"> </t>
        </is>
      </c>
      <c r="F67" s="4" t="inlineStr">
        <is>
          <t xml:space="preserve"> </t>
        </is>
      </c>
      <c r="G67" s="4" t="inlineStr">
        <is>
          <t xml:space="preserve"> </t>
        </is>
      </c>
    </row>
    <row r="68">
      <c r="A68" s="4" t="inlineStr">
        <is>
          <t>Issuance of common stock for equity awards, net of shares withheld for the settlement of taxes (in shares)</t>
        </is>
      </c>
      <c r="B68" s="4" t="inlineStr">
        <is>
          <t xml:space="preserve"> </t>
        </is>
      </c>
      <c r="C68" s="5" t="n">
        <v>263</v>
      </c>
      <c r="D68" s="4" t="inlineStr">
        <is>
          <t xml:space="preserve"> </t>
        </is>
      </c>
      <c r="E68" s="4" t="inlineStr">
        <is>
          <t xml:space="preserve"> </t>
        </is>
      </c>
      <c r="F68" s="4" t="inlineStr">
        <is>
          <t xml:space="preserve"> </t>
        </is>
      </c>
      <c r="G68" s="4" t="inlineStr">
        <is>
          <t xml:space="preserve"> </t>
        </is>
      </c>
    </row>
    <row r="69">
      <c r="A69" s="4" t="inlineStr">
        <is>
          <t>Net income (loss)</t>
        </is>
      </c>
      <c r="B69" s="7" t="n">
        <v>12.1</v>
      </c>
      <c r="C69" s="4" t="inlineStr">
        <is>
          <t xml:space="preserve"> </t>
        </is>
      </c>
      <c r="D69" s="4" t="inlineStr">
        <is>
          <t xml:space="preserve"> </t>
        </is>
      </c>
      <c r="E69" s="4" t="inlineStr">
        <is>
          <t xml:space="preserve"> </t>
        </is>
      </c>
      <c r="F69" s="7" t="n">
        <v>12.4</v>
      </c>
      <c r="G69" s="7" t="n">
        <v>-0.3</v>
      </c>
    </row>
    <row r="70">
      <c r="A70" s="4" t="inlineStr">
        <is>
          <t>Other comprehensive income</t>
        </is>
      </c>
      <c r="B70" s="7" t="n">
        <v>0.1</v>
      </c>
      <c r="C70" s="4" t="inlineStr">
        <is>
          <t xml:space="preserve"> </t>
        </is>
      </c>
      <c r="D70" s="4" t="inlineStr">
        <is>
          <t xml:space="preserve"> </t>
        </is>
      </c>
      <c r="E70" s="7" t="n">
        <v>0.1</v>
      </c>
      <c r="F70" s="4" t="inlineStr">
        <is>
          <t xml:space="preserve"> </t>
        </is>
      </c>
      <c r="G70" s="4" t="inlineStr">
        <is>
          <t xml:space="preserve"> </t>
        </is>
      </c>
    </row>
    <row r="71">
      <c r="A71" s="4" t="inlineStr">
        <is>
          <t>Ending balance (in shares) at Jul. 31, 2024</t>
        </is>
      </c>
      <c r="B71" s="4" t="inlineStr">
        <is>
          <t xml:space="preserve"> </t>
        </is>
      </c>
      <c r="C71" s="5" t="n">
        <v>70909730</v>
      </c>
      <c r="D71" s="4" t="inlineStr">
        <is>
          <t xml:space="preserve"> </t>
        </is>
      </c>
      <c r="E71" s="4" t="inlineStr">
        <is>
          <t xml:space="preserve"> </t>
        </is>
      </c>
      <c r="F71" s="4" t="inlineStr">
        <is>
          <t xml:space="preserve"> </t>
        </is>
      </c>
      <c r="G71" s="4" t="inlineStr">
        <is>
          <t xml:space="preserve"> </t>
        </is>
      </c>
    </row>
    <row r="72">
      <c r="A72" s="4" t="inlineStr">
        <is>
          <t>Ending balance at Jul. 31, 2024</t>
        </is>
      </c>
      <c r="B72" s="6" t="n">
        <v>553.7</v>
      </c>
      <c r="C72" s="6" t="n">
        <v>0.1</v>
      </c>
      <c r="D72" s="6" t="n">
        <v>237.1</v>
      </c>
      <c r="E72" s="6" t="n">
        <v>-0.3</v>
      </c>
      <c r="F72" s="6" t="n">
        <v>290.4</v>
      </c>
      <c r="G72" s="6" t="n">
        <v>2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Millions</t>
        </is>
      </c>
      <c r="B1" s="2" t="inlineStr">
        <is>
          <t>9 Months Ended</t>
        </is>
      </c>
    </row>
    <row r="2">
      <c r="B2" s="2" t="inlineStr">
        <is>
          <t>Jul. 31, 2024</t>
        </is>
      </c>
      <c r="C2" s="2" t="inlineStr">
        <is>
          <t>Jul. 31, 2023</t>
        </is>
      </c>
    </row>
    <row r="3">
      <c r="A3" s="3" t="inlineStr">
        <is>
          <t>Operating Activities</t>
        </is>
      </c>
      <c r="B3" s="4" t="inlineStr">
        <is>
          <t xml:space="preserve"> </t>
        </is>
      </c>
      <c r="C3" s="4" t="inlineStr">
        <is>
          <t xml:space="preserve"> </t>
        </is>
      </c>
    </row>
    <row r="4">
      <c r="A4" s="4" t="inlineStr">
        <is>
          <t>Net income (loss)</t>
        </is>
      </c>
      <c r="B4" s="6" t="n">
        <v>21.1</v>
      </c>
      <c r="C4" s="6" t="n">
        <v>-9.1</v>
      </c>
    </row>
    <row r="5">
      <c r="A5" s="3" t="inlineStr">
        <is>
          <t>Adjustments to reconcile net income (loss) to net cash provided by (used in) operating activities:</t>
        </is>
      </c>
      <c r="B5" s="4" t="inlineStr">
        <is>
          <t xml:space="preserve"> </t>
        </is>
      </c>
      <c r="C5" s="4" t="inlineStr">
        <is>
          <t xml:space="preserve"> </t>
        </is>
      </c>
    </row>
    <row r="6">
      <c r="A6" s="4" t="inlineStr">
        <is>
          <t>(Recovery) provision for losses on accounts receivable</t>
        </is>
      </c>
      <c r="B6" s="7" t="n">
        <v>-0.1</v>
      </c>
      <c r="C6" s="7" t="n">
        <v>0.1</v>
      </c>
    </row>
    <row r="7">
      <c r="A7" s="4" t="inlineStr">
        <is>
          <t>Depreciation and amortization</t>
        </is>
      </c>
      <c r="B7" s="7" t="n">
        <v>27.5</v>
      </c>
      <c r="C7" s="7" t="n">
        <v>22.8</v>
      </c>
    </row>
    <row r="8">
      <c r="A8" s="4" t="inlineStr">
        <is>
          <t>Amortization of debt issuance costs</t>
        </is>
      </c>
      <c r="B8" s="7" t="n">
        <v>0.2</v>
      </c>
      <c r="C8" s="7" t="n">
        <v>0.2</v>
      </c>
    </row>
    <row r="9">
      <c r="A9" s="4" t="inlineStr">
        <is>
          <t>Equity method income</t>
        </is>
      </c>
      <c r="B9" s="7" t="n">
        <v>-2.6</v>
      </c>
      <c r="C9" s="7" t="n">
        <v>-3.2</v>
      </c>
    </row>
    <row r="10">
      <c r="A10" s="4" t="inlineStr">
        <is>
          <t>Noncash lease expense</t>
        </is>
      </c>
      <c r="B10" s="7" t="n">
        <v>4.6</v>
      </c>
      <c r="C10" s="7" t="n">
        <v>4.4</v>
      </c>
    </row>
    <row r="11">
      <c r="A11" s="4" t="inlineStr">
        <is>
          <t>Stock-based compensation</t>
        </is>
      </c>
      <c r="B11" s="7" t="n">
        <v>4.5</v>
      </c>
      <c r="C11" s="7" t="n">
        <v>3.2</v>
      </c>
    </row>
    <row r="12">
      <c r="A12" s="4" t="inlineStr">
        <is>
          <t>Dividends received from equity method investees</t>
        </is>
      </c>
      <c r="B12" s="7" t="n">
        <v>3.2</v>
      </c>
      <c r="C12" s="7" t="n">
        <v>2.7</v>
      </c>
    </row>
    <row r="13">
      <c r="A13" s="4" t="inlineStr">
        <is>
          <t>Losses on asset impairment, disposals and sales, net of insurance recoveries</t>
        </is>
      </c>
      <c r="B13" s="7" t="n">
        <v>3.8</v>
      </c>
      <c r="C13" s="7" t="n">
        <v>1.2</v>
      </c>
    </row>
    <row r="14">
      <c r="A14" s="4" t="inlineStr">
        <is>
          <t>Deferred income taxes</t>
        </is>
      </c>
      <c r="B14" s="7" t="n">
        <v>-1.3</v>
      </c>
      <c r="C14" s="7" t="n">
        <v>-1.2</v>
      </c>
    </row>
    <row r="15">
      <c r="A15" s="4" t="inlineStr">
        <is>
          <t>Unrealized (gain) loss on foreign currency transactions</t>
        </is>
      </c>
      <c r="B15" s="7" t="n">
        <v>-0.6</v>
      </c>
      <c r="C15" s="7" t="n">
        <v>2.9</v>
      </c>
    </row>
    <row r="16">
      <c r="A16" s="4" t="inlineStr">
        <is>
          <t>Unrealized loss (gain) on derivative financial instruments</t>
        </is>
      </c>
      <c r="B16" s="7" t="n">
        <v>0.1</v>
      </c>
      <c r="C16" s="7" t="n">
        <v>-0.1</v>
      </c>
    </row>
    <row r="17">
      <c r="A17" s="3" t="inlineStr">
        <is>
          <t>Effect on cash of changes in operating assets and liabilities:</t>
        </is>
      </c>
      <c r="B17" s="4" t="inlineStr">
        <is>
          <t xml:space="preserve"> </t>
        </is>
      </c>
      <c r="C17" s="4" t="inlineStr">
        <is>
          <t xml:space="preserve"> </t>
        </is>
      </c>
    </row>
    <row r="18">
      <c r="A18" s="4" t="inlineStr">
        <is>
          <t>Trade accounts receivable</t>
        </is>
      </c>
      <c r="B18" s="7" t="n">
        <v>-26.5</v>
      </c>
      <c r="C18" s="7" t="n">
        <v>-23.8</v>
      </c>
    </row>
    <row r="19">
      <c r="A19" s="4" t="inlineStr">
        <is>
          <t>Grower fruit advances</t>
        </is>
      </c>
      <c r="B19" s="7" t="n">
        <v>-0.7</v>
      </c>
      <c r="C19" s="7" t="n">
        <v>-0.7</v>
      </c>
    </row>
    <row r="20">
      <c r="A20" s="4" t="inlineStr">
        <is>
          <t>Other receivables</t>
        </is>
      </c>
      <c r="B20" s="7" t="n">
        <v>-1.4</v>
      </c>
      <c r="C20" s="7" t="n">
        <v>-1.4</v>
      </c>
    </row>
    <row r="21">
      <c r="A21" s="4" t="inlineStr">
        <is>
          <t>Inventory</t>
        </is>
      </c>
      <c r="B21" s="7" t="n">
        <v>-10.6</v>
      </c>
      <c r="C21" s="7" t="n">
        <v>-13.1</v>
      </c>
    </row>
    <row r="22">
      <c r="A22" s="4" t="inlineStr">
        <is>
          <t>Prepaid expenses and other current assets</t>
        </is>
      </c>
      <c r="B22" s="7" t="n">
        <v>0.8</v>
      </c>
      <c r="C22" s="7" t="n">
        <v>2.5</v>
      </c>
    </row>
    <row r="23">
      <c r="A23" s="4" t="inlineStr">
        <is>
          <t>Income taxes receivable</t>
        </is>
      </c>
      <c r="B23" s="7" t="n">
        <v>-2.6</v>
      </c>
      <c r="C23" s="7" t="n">
        <v>-4.3</v>
      </c>
    </row>
    <row r="24">
      <c r="A24" s="4" t="inlineStr">
        <is>
          <t>Other assets</t>
        </is>
      </c>
      <c r="B24" s="7" t="n">
        <v>0.5</v>
      </c>
      <c r="C24" s="7" t="n">
        <v>2.3</v>
      </c>
    </row>
    <row r="25">
      <c r="A25" s="4" t="inlineStr">
        <is>
          <t>Accounts payable and accrued expenses</t>
        </is>
      </c>
      <c r="B25" s="7" t="n">
        <v>10.6</v>
      </c>
      <c r="C25" s="7" t="n">
        <v>5.7</v>
      </c>
    </row>
    <row r="26">
      <c r="A26" s="4" t="inlineStr">
        <is>
          <t>Income taxes payable</t>
        </is>
      </c>
      <c r="B26" s="7" t="n">
        <v>2.4</v>
      </c>
      <c r="C26" s="7" t="n">
        <v>-0.5</v>
      </c>
    </row>
    <row r="27">
      <c r="A27" s="4" t="inlineStr">
        <is>
          <t>Grower payables</t>
        </is>
      </c>
      <c r="B27" s="7" t="n">
        <v>28.6</v>
      </c>
      <c r="C27" s="7" t="n">
        <v>4.2</v>
      </c>
    </row>
    <row r="28">
      <c r="A28" s="4" t="inlineStr">
        <is>
          <t>Operating lease liabilities</t>
        </is>
      </c>
      <c r="B28" s="7" t="n">
        <v>-4.7</v>
      </c>
      <c r="C28" s="7" t="n">
        <v>-2.8</v>
      </c>
    </row>
    <row r="29">
      <c r="A29" s="4" t="inlineStr">
        <is>
          <t>Other long-term liabilities</t>
        </is>
      </c>
      <c r="B29" s="7" t="n">
        <v>-1.4</v>
      </c>
      <c r="C29" s="7" t="n">
        <v>0.7</v>
      </c>
    </row>
    <row r="30">
      <c r="A30" s="4" t="inlineStr">
        <is>
          <t>Net cash provided by (used in) operating activities</t>
        </is>
      </c>
      <c r="B30" s="7" t="n">
        <v>55.4</v>
      </c>
      <c r="C30" s="7" t="n">
        <v>-7.3</v>
      </c>
    </row>
    <row r="31">
      <c r="A31" s="3" t="inlineStr">
        <is>
          <t>Investing Activities</t>
        </is>
      </c>
      <c r="B31" s="4" t="inlineStr">
        <is>
          <t xml:space="preserve"> </t>
        </is>
      </c>
      <c r="C31" s="4" t="inlineStr">
        <is>
          <t xml:space="preserve"> </t>
        </is>
      </c>
    </row>
    <row r="32">
      <c r="A32" s="4" t="inlineStr">
        <is>
          <t>Purchases of property, plant and equipment</t>
        </is>
      </c>
      <c r="B32" s="7" t="n">
        <v>-25.3</v>
      </c>
      <c r="C32" s="5" t="n">
        <v>-47</v>
      </c>
    </row>
    <row r="33">
      <c r="A33" s="4" t="inlineStr">
        <is>
          <t>Proceeds from sale of property, plant and equipment</t>
        </is>
      </c>
      <c r="B33" s="7" t="n">
        <v>0.1</v>
      </c>
      <c r="C33" s="7" t="n">
        <v>0.1</v>
      </c>
    </row>
    <row r="34">
      <c r="A34" s="4" t="inlineStr">
        <is>
          <t>Investment in equity method investees</t>
        </is>
      </c>
      <c r="B34" s="7" t="n">
        <v>-0.6</v>
      </c>
      <c r="C34" s="7" t="n">
        <v>-1.4</v>
      </c>
    </row>
    <row r="35">
      <c r="A35" s="4" t="inlineStr">
        <is>
          <t>Purchase of other investment</t>
        </is>
      </c>
      <c r="B35" s="5" t="n">
        <v>0</v>
      </c>
      <c r="C35" s="7" t="n">
        <v>-2.3</v>
      </c>
    </row>
    <row r="36">
      <c r="A36" s="4" t="inlineStr">
        <is>
          <t>Other</t>
        </is>
      </c>
      <c r="B36" s="7" t="n">
        <v>-0.2</v>
      </c>
      <c r="C36" s="7" t="n">
        <v>-0.1</v>
      </c>
    </row>
    <row r="37">
      <c r="A37" s="4" t="inlineStr">
        <is>
          <t>Net cash used in investing activities</t>
        </is>
      </c>
      <c r="B37" s="5" t="n">
        <v>-26</v>
      </c>
      <c r="C37" s="7" t="n">
        <v>-50.7</v>
      </c>
    </row>
    <row r="38">
      <c r="A38" s="3" t="inlineStr">
        <is>
          <t>Financing Activities</t>
        </is>
      </c>
      <c r="B38" s="4" t="inlineStr">
        <is>
          <t xml:space="preserve"> </t>
        </is>
      </c>
      <c r="C38" s="4" t="inlineStr">
        <is>
          <t xml:space="preserve"> </t>
        </is>
      </c>
    </row>
    <row r="39">
      <c r="A39" s="4" t="inlineStr">
        <is>
          <t>Borrowings on revolving credit facility</t>
        </is>
      </c>
      <c r="B39" s="5" t="n">
        <v>40</v>
      </c>
      <c r="C39" s="5" t="n">
        <v>145</v>
      </c>
    </row>
    <row r="40">
      <c r="A40" s="4" t="inlineStr">
        <is>
          <t>Payments on revolving credit facility</t>
        </is>
      </c>
      <c r="B40" s="5" t="n">
        <v>-55</v>
      </c>
      <c r="C40" s="5" t="n">
        <v>-115</v>
      </c>
    </row>
    <row r="41">
      <c r="A41" s="4" t="inlineStr">
        <is>
          <t>Proceeds from short-term borrowings</t>
        </is>
      </c>
      <c r="B41" s="5" t="n">
        <v>3</v>
      </c>
      <c r="C41" s="7" t="n">
        <v>2.8</v>
      </c>
    </row>
    <row r="42">
      <c r="A42" s="4" t="inlineStr">
        <is>
          <t>Repayment of short-term borrowings</t>
        </is>
      </c>
      <c r="B42" s="7" t="n">
        <v>-2.8</v>
      </c>
      <c r="C42" s="7" t="n">
        <v>-2.5</v>
      </c>
    </row>
    <row r="43">
      <c r="A43" s="4" t="inlineStr">
        <is>
          <t>Principal payments on long-term debt obligations</t>
        </is>
      </c>
      <c r="B43" s="7" t="n">
        <v>-2.7</v>
      </c>
      <c r="C43" s="7" t="n">
        <v>-2.7</v>
      </c>
    </row>
    <row r="44">
      <c r="A44" s="4" t="inlineStr">
        <is>
          <t>Principal payments on finance lease obligations</t>
        </is>
      </c>
      <c r="B44" s="7" t="n">
        <v>-1.6</v>
      </c>
      <c r="C44" s="7" t="n">
        <v>-2.4</v>
      </c>
    </row>
    <row r="45">
      <c r="A45" s="4" t="inlineStr">
        <is>
          <t>Payments for long-term supplier financing</t>
        </is>
      </c>
      <c r="B45" s="7" t="n">
        <v>-0.5</v>
      </c>
      <c r="C45" s="5" t="n">
        <v>0</v>
      </c>
    </row>
    <row r="46">
      <c r="A46" s="4" t="inlineStr">
        <is>
          <t>Payments to noncontrolling interest holder for long-term supply financing</t>
        </is>
      </c>
      <c r="B46" s="5" t="n">
        <v>-2</v>
      </c>
      <c r="C46" s="5" t="n">
        <v>0</v>
      </c>
    </row>
    <row r="47">
      <c r="A47" s="4" t="inlineStr">
        <is>
          <t>Principal payments on loans due to noncontrolling interest holder</t>
        </is>
      </c>
      <c r="B47" s="7" t="n">
        <v>-0.5</v>
      </c>
      <c r="C47" s="5" t="n">
        <v>0</v>
      </c>
    </row>
    <row r="48">
      <c r="A48" s="4" t="inlineStr">
        <is>
          <t>Payments of minimum withholding taxes on net share settlement of equity awards</t>
        </is>
      </c>
      <c r="B48" s="7" t="n">
        <v>-0.8</v>
      </c>
      <c r="C48" s="7" t="n">
        <v>-0.4</v>
      </c>
    </row>
    <row r="49">
      <c r="A49" s="4" t="inlineStr">
        <is>
          <t>Exercise of stock options</t>
        </is>
      </c>
      <c r="B49" s="5" t="n">
        <v>0</v>
      </c>
      <c r="C49" s="7" t="n">
        <v>0.1</v>
      </c>
    </row>
    <row r="50">
      <c r="A50" s="4" t="inlineStr">
        <is>
          <t>Proceeds from loan from noncontrolling interest holder</t>
        </is>
      </c>
      <c r="B50" s="5" t="n">
        <v>0</v>
      </c>
      <c r="C50" s="5" t="n">
        <v>2</v>
      </c>
    </row>
    <row r="51">
      <c r="A51" s="4" t="inlineStr">
        <is>
          <t>Equity contributions from noncontrolling interest holders</t>
        </is>
      </c>
      <c r="B51" s="5" t="n">
        <v>0</v>
      </c>
      <c r="C51" s="7" t="n">
        <v>2.2</v>
      </c>
    </row>
    <row r="52">
      <c r="A52" s="4" t="inlineStr">
        <is>
          <t>Net cash (used in) provided by financing activities</t>
        </is>
      </c>
      <c r="B52" s="7" t="n">
        <v>-22.9</v>
      </c>
      <c r="C52" s="7" t="n">
        <v>29.1</v>
      </c>
    </row>
    <row r="53">
      <c r="A53" s="4" t="inlineStr">
        <is>
          <t>Effect of exchange rate changes on cash</t>
        </is>
      </c>
      <c r="B53" s="7" t="n">
        <v>0.2</v>
      </c>
      <c r="C53" s="7" t="n">
        <v>0.1</v>
      </c>
    </row>
    <row r="54">
      <c r="A54" s="4" t="inlineStr">
        <is>
          <t>Net increase (decrease) in cash, cash equivalents and restricted cash</t>
        </is>
      </c>
      <c r="B54" s="7" t="n">
        <v>6.7</v>
      </c>
      <c r="C54" s="7" t="n">
        <v>-28.8</v>
      </c>
    </row>
    <row r="55">
      <c r="A55" s="4" t="inlineStr">
        <is>
          <t>Cash, cash equivalents and restricted cash, beginning of period</t>
        </is>
      </c>
      <c r="B55" s="7" t="n">
        <v>43.2</v>
      </c>
      <c r="C55" s="7" t="n">
        <v>53.9</v>
      </c>
    </row>
    <row r="56">
      <c r="A56" s="4" t="inlineStr">
        <is>
          <t>Cash, cash equivalents and restricted cash, end of period</t>
        </is>
      </c>
      <c r="B56" s="7" t="n">
        <v>49.9</v>
      </c>
      <c r="C56" s="7" t="n">
        <v>25.1</v>
      </c>
    </row>
    <row r="57">
      <c r="A57" s="3" t="inlineStr">
        <is>
          <t>Summary of cash, cash equivalents and restricted cash reported within the condensed consolidated balance sheets:</t>
        </is>
      </c>
      <c r="B57" s="4" t="inlineStr">
        <is>
          <t xml:space="preserve"> </t>
        </is>
      </c>
      <c r="C57" s="4" t="inlineStr">
        <is>
          <t xml:space="preserve"> </t>
        </is>
      </c>
    </row>
    <row r="58">
      <c r="A58" s="4" t="inlineStr">
        <is>
          <t>Cash and cash equivalents</t>
        </is>
      </c>
      <c r="B58" s="7" t="n">
        <v>49.5</v>
      </c>
      <c r="C58" s="5" t="n">
        <v>23</v>
      </c>
    </row>
    <row r="59">
      <c r="A59" s="4" t="inlineStr">
        <is>
          <t>Restricted cash</t>
        </is>
      </c>
      <c r="B59" s="7" t="n">
        <v>0.4</v>
      </c>
      <c r="C59" s="7" t="n">
        <v>2.1</v>
      </c>
    </row>
    <row r="60">
      <c r="A60" s="4" t="inlineStr">
        <is>
          <t>Total cash, cash equivalents, and restricted cash shown in the condensed consolidated statements of cash flows</t>
        </is>
      </c>
      <c r="B60" s="6" t="n">
        <v>49.9</v>
      </c>
      <c r="C60" s="6" t="n">
        <v>2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General</t>
        </is>
      </c>
      <c r="B4" s="4" t="inlineStr">
        <is>
          <t>General Business Mission Produce, Inc. together with its consolidated subsidiaries (“Mission,” “the Company,” “we,” “us” or “our”), is a global leader in the avocado industry. The Company’s expertise lies in the farming, packaging, marketing and distribution of avocados to food retailers, distributors and produce wholesalers worldwide. The Company procures avocados principally from California, Mexico and Peru. Through our various operating facilities, we grow, sort, pack, bag and ripen avocados and a small amount of other fruits for distribution to domestic and international markets. We report our results of operations in three operating segments: Marketing and Distribution, International Farming and Blueberries (see Note 12). Basis of presentation and consolidation The unaudited interim condensed consolidated financial statements are presented in accordance with accounting principles generally accepted in the United States of America (“U.S. GAAP”) for interim financial information and include the Company’s consolidated domestic and international subsidiaries and variable interest entity (“VIE”) for which we are the primary beneficiary and have a controlling interest. Certain information and disclosures normally included in annual consolidated financial statements prepared in accordance with U.S. GAAP have been condensed or omitted. Accordingly, these unaudited interim condensed consolidated financial statements and accompanying footnotes should be read in conjunction with the Company’s Annual Report for the year ended October 31, 2023. In the opinion of management, all adjustments, of a normal recurring nature, considered necessary for a fair statement have been included in the unaudited condensed consolidated financial statements. Interim results of operations are not necessarily indicative of future results, including results that may be expected for the twelve months ended October 31, 2024. Recently issued accounting and disclosure standards In March 2024, the Securities and Exchange Commission ("SEC") adopted final climate-related disclosure rules that will require registrants to disclose (subject to materiality conditions): climate-related risks, material direct greenhouse gas emissions, and the effects of severe weather events and other natural conditions. Adoption is required on a phase-in basis with respect to annual periods beginning in calendar year 2025 (the Company's fiscal year 2026). In April 2024, the SEC issued a stay on the rules, pending the completion of judicial review of the U.S. Court of Appeals of the Eighth Circuit. We are currently monitoring the status of the judicial review and we are evaluating the impact of the rules on our financial disclosures. In December 2023, the Financial Accounting Standards Board (“FASB”) issued Accounting Standards Update (“ASU”) 2023-09, Income Taxes (Topic 740)—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We are currently evaluating the impact of adoption on our financial disclosures. In November 2023, the FASB issued ASU 2023-07, Segment Reporting (Topic 280)—Improvements to Reportable Segment Disclosures.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We are currently evaluating the impact of adoption on our financial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l. 31, 2024</t>
        </is>
      </c>
    </row>
    <row r="3">
      <c r="A3" s="3" t="inlineStr">
        <is>
          <t>Inventory Disclosure [Abstract]</t>
        </is>
      </c>
      <c r="B3" s="4" t="inlineStr">
        <is>
          <t xml:space="preserve"> </t>
        </is>
      </c>
    </row>
    <row r="4">
      <c r="A4" s="4" t="inlineStr">
        <is>
          <t>Inventory</t>
        </is>
      </c>
      <c r="B4" s="4" t="inlineStr">
        <is>
          <t xml:space="preserve">Inventory Major classes of inventory were as follows: (In millions) July 31, 2024 October 31, 2023 Finished goods $ 47.4 $ 29.5 Crop growing costs 17.4 21.5 Packaging and supplies 19.0 19.8 Inventory $ 83.8 $ 7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22:38Z</dcterms:created>
  <dcterms:modified xmlns:dcterms="http://purl.org/dc/terms/" xmlns:xsi="http://www.w3.org/2001/XMLSchema-instance" xsi:type="dcterms:W3CDTF">2024-09-09T20:22:38Z</dcterms:modified>
</cp:coreProperties>
</file>